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CASH " sheetId="6" r:id="rId6"/>
    <s:sheet name="ORGANIZATION AND FINANCIAL COND" sheetId="7" r:id="rId7"/>
    <s:sheet name="SUMMARY OF SIGNIFICANT ACCOUNTI" sheetId="8" r:id="rId8"/>
    <s:sheet name="PROPERTY AND EQUIPMENT" sheetId="9" r:id="rId9"/>
    <s:sheet name="INTANGIBLE ASSETS" sheetId="10" r:id="rId10"/>
    <s:sheet name="ACCRUED LIABILITIES" sheetId="11" r:id="rId11"/>
    <s:sheet name="UNCOMPLETED CONTRACTS" sheetId="12" r:id="rId12"/>
    <s:sheet name="INVESTMENT IN PARAGON WASTE SOL" sheetId="13" r:id="rId13"/>
    <s:sheet name="INVESTMENTS IN UNCONSOLIDATED J" sheetId="14" r:id="rId14"/>
    <s:sheet name="PAYROLL TAXES PAYABLE" sheetId="15" r:id="rId15"/>
    <s:sheet name="DEBT" sheetId="16" r:id="rId16"/>
    <s:sheet name="RELATED PARTY TRANSACTIONS NOT " sheetId="17" r:id="rId17"/>
    <s:sheet name="COMMITMENTS AND CONTINGENCIES" sheetId="18" r:id="rId18"/>
    <s:sheet name="EQUITY TRANSACTIONS" sheetId="19" r:id="rId19"/>
    <s:sheet name="STOCK-BASED COMPENSATION AND EM" sheetId="20" r:id="rId20"/>
    <s:sheet name="NET LOSS PER SHARE" sheetId="21" r:id="rId21"/>
    <s:sheet name="SEGMENT INFORMATION AND MAJOR S" sheetId="22" r:id="rId22"/>
    <s:sheet name="INCOME TAXES" sheetId="23" r:id="rId23"/>
    <s:sheet name="ENVIRONMENTAL COMPLIANCE" sheetId="24" r:id="rId24"/>
    <s:sheet name="SUBSEQUENT EVENTS" sheetId="25" r:id="rId25"/>
    <s:sheet name="SUMMARY OF SIGNIFICANT ACCOUN26" sheetId="26" r:id="rId26"/>
    <s:sheet name="PROPERTY AND EQUIPMENT (Tables)" sheetId="27" r:id="rId27"/>
    <s:sheet name="INTANGIBLE ASSETS (Tables)" sheetId="28" r:id="rId28"/>
    <s:sheet name="ACCRUED LIABILITIES (Tables)" sheetId="29" r:id="rId29"/>
    <s:sheet name="UNCOMPLETED CONTRACTS (Tables)" sheetId="30" r:id="rId30"/>
    <s:sheet name="INVESTMENTS IN UNCONSOLIDATED31" sheetId="31" r:id="rId31"/>
    <s:sheet name="DEBT (Tables)" sheetId="32" r:id="rId32"/>
    <s:sheet name="RELATED PARTY TRANSACTIONS (Tab" sheetId="33" r:id="rId33"/>
    <s:sheet name="COMMITMENTS AND CONTINGENCIES (" sheetId="34" r:id="rId34"/>
    <s:sheet name="EQUITY TRANSACTIONS (Tables)" sheetId="35" r:id="rId35"/>
    <s:sheet name="STOCK-BASED COMPENSATION AND 36" sheetId="36" r:id="rId36"/>
    <s:sheet name="NET LOSS PER SHARE (Tables)" sheetId="37" r:id="rId37"/>
    <s:sheet name="SEGMENT INFORMATION AND MAJOR C" sheetId="38" r:id="rId38"/>
    <s:sheet name="INCOME TAXES (Tables)" sheetId="39" r:id="rId39"/>
    <s:sheet name="ORGANIZATION AND FINANCIAL CO40" sheetId="40" r:id="rId40"/>
    <s:sheet name="SUMMARY OF SIGNIFICANT ACCOUN41" sheetId="41" r:id="rId41"/>
    <s:sheet name="PROPERTY AND EQUIPMENT (Details" sheetId="42" r:id="rId42"/>
    <s:sheet name="PROPERTY AND EQUIPMENT (Detai43" sheetId="43" r:id="rId43"/>
    <s:sheet name="PROPERTY AND EQUIPMENT (Detai44" sheetId="44" r:id="rId44"/>
    <s:sheet name="PROPERTY AND EQUIPMENT (Detai45" sheetId="45" r:id="rId45"/>
    <s:sheet name="INTANGIBLE ASSETS (Details Narr" sheetId="46" r:id="rId46"/>
    <s:sheet name="INTANGIBLE ASSETS (Details)" sheetId="47" r:id="rId47"/>
    <s:sheet name="ACCRUED LIABILITIES (Details)" sheetId="48" r:id="rId48"/>
    <s:sheet name="UNCOMPLETED CONTRACTS (Details)" sheetId="49" r:id="rId49"/>
    <s:sheet name="INVESTMENT IN PARAGON WASTE S50" sheetId="50" r:id="rId50"/>
    <s:sheet name="INVESTMENTS IN UNCONSOLIDATED51" sheetId="51" r:id="rId51"/>
    <s:sheet name="PAYROLL TAXES PAYABLE (Details " sheetId="52" r:id="rId52"/>
    <s:sheet name="DEBT (Details Narrative)" sheetId="53" r:id="rId53"/>
    <s:sheet name="DEBT (Details)" sheetId="54" r:id="rId54"/>
    <s:sheet name="DEBT (Details 1)" sheetId="55" r:id="rId55"/>
    <s:sheet name="DEBT (Details 2)" sheetId="56" r:id="rId56"/>
    <s:sheet name="RELATED PARTY TRANSACTIONS NO57" sheetId="57" r:id="rId57"/>
    <s:sheet name="RELATED PARTY TRANSACTIONS NO58" sheetId="58" r:id="rId58"/>
    <s:sheet name="COMMITMENTS AND CONTINGENCIES59" sheetId="59" r:id="rId59"/>
    <s:sheet name="COMMITMENTS AND CONTINGENCIES60" sheetId="60" r:id="rId60"/>
    <s:sheet name="EQUITY TRANSACTIONS (Details Na" sheetId="61" r:id="rId61"/>
    <s:sheet name="EQUITY TRANSACTIONS (Details)" sheetId="62" r:id="rId62"/>
    <s:sheet name="STOCK-BASED COMPENSATION AND 63" sheetId="63" r:id="rId63"/>
    <s:sheet name="STOCK-BASED COMPENSATION AND 64" sheetId="64" r:id="rId64"/>
    <s:sheet name="STOCK-BASED COMPENSATION AND 65" sheetId="65" r:id="rId65"/>
    <s:sheet name="NET LOSS PER SHARE (Details)" sheetId="66" r:id="rId66"/>
    <s:sheet name="SEGMENT INFORMATION AND MAJOR67" sheetId="67" r:id="rId67"/>
    <s:sheet name="SEGMENT INFORMATION AND MAJOR68" sheetId="68" r:id="rId68"/>
    <s:sheet name="INCOME TAXES (Details Narrative" sheetId="69" r:id="rId69"/>
    <s:sheet name="INCOME TAXES (Details)" sheetId="70" r:id="rId70"/>
    <s:sheet name="INCOME TAXES (Details 1)" sheetId="71" r:id="rId71"/>
    <s:sheet name="SUBSEQUENT EVENTS (Details Narr" sheetId="72" r:id="rId72"/>
  </s:sheets>
  <s:definedNames/>
  <s:calcPr calcId="124519" calcMode="auto" fullCalcOnLoad="1"/>
</s:workbook>
</file>

<file path=xl/sharedStrings.xml><?xml version="1.0" encoding="utf-8"?>
<sst xmlns="http://schemas.openxmlformats.org/spreadsheetml/2006/main" uniqueCount="704">
  <si>
    <t>Document and Entity Information - USD ($)</t>
  </si>
  <si>
    <t>12 Months Ended</t>
  </si>
  <si>
    <t>Dec. 31, 2015</t>
  </si>
  <si>
    <t>Feb. 29, 2016</t>
  </si>
  <si>
    <t>Jun. 30, 2015</t>
  </si>
  <si>
    <t>Document And Entity Information</t>
  </si>
  <si>
    <t>Entity Registrant Name</t>
  </si>
  <si>
    <t>Strategic Environmental &amp; Energy Resources, Inc.</t>
  </si>
  <si>
    <t>Entity Central Index Key</t>
  </si>
  <si>
    <t>Document Type</t>
  </si>
  <si>
    <t>10-K</t>
  </si>
  <si>
    <t>Trading Symbol</t>
  </si>
  <si>
    <t>SEER</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held by Nonaffiliates</t>
  </si>
  <si>
    <t>Entity Common Stock, Shares Outstanding</t>
  </si>
  <si>
    <t>Share price</t>
  </si>
  <si>
    <t>$ .93</t>
  </si>
  <si>
    <t>Document Fiscal Period Focus</t>
  </si>
  <si>
    <t>FY</t>
  </si>
  <si>
    <t>Document Fiscal Year Focus</t>
  </si>
  <si>
    <t>CONSOLIDATED BALANCE SHEETS - USD ($)</t>
  </si>
  <si>
    <t>Dec. 31, 2014</t>
  </si>
  <si>
    <t>Current assets:</t>
  </si>
  <si>
    <t>Cash</t>
  </si>
  <si>
    <t>Accounts receivable, net of allowance for doubtful accounts of $246,500 and $263,600, respectively</t>
  </si>
  <si>
    <t>Costs and estimated earnings in excess billings on uncompleted contracts</t>
  </si>
  <si>
    <t>Prepaid expenses and other current assets</t>
  </si>
  <si>
    <t>Total current assets</t>
  </si>
  <si>
    <t>Property and equipment, net</t>
  </si>
  <si>
    <t>Intangible assets, net</t>
  </si>
  <si>
    <t>Other assets</t>
  </si>
  <si>
    <t>TOTAL ASSETS</t>
  </si>
  <si>
    <t>Current liabilities:</t>
  </si>
  <si>
    <t>Accounts payable</t>
  </si>
  <si>
    <t>Accrued liabilities</t>
  </si>
  <si>
    <t>Billings in excess of costs and estimated earnings on uncompleted contracts</t>
  </si>
  <si>
    <t>Deferred revenue</t>
  </si>
  <si>
    <t>Payroll taxes payable</t>
  </si>
  <si>
    <t>Customer deposits</t>
  </si>
  <si>
    <t>Current portion of notes payable and capital lease obligations</t>
  </si>
  <si>
    <t>Notes payable - related parties, including accrued interest</t>
  </si>
  <si>
    <t>Total current liabilities</t>
  </si>
  <si>
    <t>Deferred revenue, non-current</t>
  </si>
  <si>
    <t>Notes payable and capital lease obligations, net of current portion</t>
  </si>
  <si>
    <t>Total liabilities</t>
  </si>
  <si>
    <t>Commitments and contingencies</t>
  </si>
  <si>
    <t xml:space="preserve"> </t>
  </si>
  <si>
    <t>Stockholders' Equity):</t>
  </si>
  <si>
    <t>Preferred stock; $.001 par value; 5,000,000 shares authorized; -0- shares issued</t>
  </si>
  <si>
    <t>Common stock; $.001 par value; 70,000,000 shares authorized; 52,375,079 and 51,726,316 shares issued and outstanding 2015 and 2014, respectively</t>
  </si>
  <si>
    <t>Common stock subscribed</t>
  </si>
  <si>
    <t>Additional paid-in capital</t>
  </si>
  <si>
    <t>Stock subscription receivable</t>
  </si>
  <si>
    <t>Accumulated deficit</t>
  </si>
  <si>
    <t>Total stockholders' equity</t>
  </si>
  <si>
    <t>Non-controlling interest</t>
  </si>
  <si>
    <t>Total equity</t>
  </si>
  <si>
    <t>TOTAL LIABILITIES AND STOCKHOLDERS' EQUITY</t>
  </si>
  <si>
    <t>CONSOLIDATED BALANCE SHEETS (Parenthetical) - USD ($)</t>
  </si>
  <si>
    <t>Statement of Financial Position [Abstract]</t>
  </si>
  <si>
    <t>Allowance for doubtful accounts</t>
  </si>
  <si>
    <t>Preferred stock, par value (in dollars per shares)</t>
  </si>
  <si>
    <t>Preferred stock, authorized</t>
  </si>
  <si>
    <t>Preferred stock, issued</t>
  </si>
  <si>
    <t>Common stock, par value (in dollars per shares)</t>
  </si>
  <si>
    <t>Common stock, authorized</t>
  </si>
  <si>
    <t>Common stock, issued</t>
  </si>
  <si>
    <t>Common stock, outstanding</t>
  </si>
  <si>
    <t>CONSOLIDATED STATEMENTS OF OPERATIONS - USD ($)</t>
  </si>
  <si>
    <t>Revenue:</t>
  </si>
  <si>
    <t>Products</t>
  </si>
  <si>
    <t>Services</t>
  </si>
  <si>
    <t>Solid waste disposal</t>
  </si>
  <si>
    <t>Total revenue</t>
  </si>
  <si>
    <t>Operating expenses:</t>
  </si>
  <si>
    <t>Products costs</t>
  </si>
  <si>
    <t>Services costs</t>
  </si>
  <si>
    <t>Solid waste disposal costs</t>
  </si>
  <si>
    <t>General and administrative expenses</t>
  </si>
  <si>
    <t>Salaries and related expenses</t>
  </si>
  <si>
    <t>Total operating expenses</t>
  </si>
  <si>
    <t>Loss from operations</t>
  </si>
  <si>
    <t>Other income (expense):</t>
  </si>
  <si>
    <t>Interest expense</t>
  </si>
  <si>
    <t>Gain on debt settlements</t>
  </si>
  <si>
    <t>Other</t>
  </si>
  <si>
    <t>Total non-operating expense, net</t>
  </si>
  <si>
    <t>Net loss before earnings from equity method joint ventures</t>
  </si>
  <si>
    <t>Income from equity method joint ventures</t>
  </si>
  <si>
    <t>Net Loss</t>
  </si>
  <si>
    <t>Less: Net loss attributable to non-controlling interest</t>
  </si>
  <si>
    <t>Net loss attributable to SEER common stockholders</t>
  </si>
  <si>
    <t>Net loss per share, basic and diluted (in dollars per share)</t>
  </si>
  <si>
    <t>Weighted average shares outstanding - basic and diluted (in shares)</t>
  </si>
  <si>
    <t>CONSOLIDATED STATEMENT OF STOCKHOLDERS' EQUITY (DEFICIT) - USD ($)</t>
  </si>
  <si>
    <t>Common Stock [Member]</t>
  </si>
  <si>
    <t>Additional Paid-In Capital [Member]</t>
  </si>
  <si>
    <t>Common Stock Subscribed [Member]</t>
  </si>
  <si>
    <t>Stock Subscription Receivable [Member]</t>
  </si>
  <si>
    <t>Accumulated Deficit [Member]</t>
  </si>
  <si>
    <t>Non - Controlling Interest [Member]</t>
  </si>
  <si>
    <t>Total</t>
  </si>
  <si>
    <t>Balances, beginning at Dec. 31, 2013</t>
  </si>
  <si>
    <t>Balances, beginning (in shares) at Dec. 31, 2013</t>
  </si>
  <si>
    <t>Increase (Decrease) in Stockholders' Equity [Roll Forward]</t>
  </si>
  <si>
    <t>Sale of common stock and warrants, net of fees</t>
  </si>
  <si>
    <t>Sale of common stock and warrants, net of fees (in shares)</t>
  </si>
  <si>
    <t>Issuance of common stock upon cashless exercise of Options</t>
  </si>
  <si>
    <t>Issuance of common stock upon cashless exercise of Options (in shares)</t>
  </si>
  <si>
    <t>Issuance of common stock for services</t>
  </si>
  <si>
    <t>Issuance of common stock for services (in shares)</t>
  </si>
  <si>
    <t>Issuance of warrant for services</t>
  </si>
  <si>
    <t>Payment of stock subscription</t>
  </si>
  <si>
    <t>Stock-based compensation - options</t>
  </si>
  <si>
    <t>Net loss</t>
  </si>
  <si>
    <t>Balances, ending at Dec. 31, 2014</t>
  </si>
  <si>
    <t>Balances, ending (in shares) at Dec. 31, 2014</t>
  </si>
  <si>
    <t>Issuance of common stock upon cashless exercise of warrants</t>
  </si>
  <si>
    <t>Issuance of common stock upon cashless exercise of warrants (in shares)</t>
  </si>
  <si>
    <t>Conversion of notes payable to common stock</t>
  </si>
  <si>
    <t>Conversion of notes payable to common stock (in shares)</t>
  </si>
  <si>
    <t>Discount from warrants issued with convertible debt</t>
  </si>
  <si>
    <t>Stock-based compensation - warrants</t>
  </si>
  <si>
    <t>Balances, ending at Dec. 31, 2015</t>
  </si>
  <si>
    <t>Balances, ending (in shares) at Dec. 31, 2015</t>
  </si>
  <si>
    <t>CONSOLIDATED STATEMENT OF CASH FLOWS - USD ($)</t>
  </si>
  <si>
    <t>Cash flows from operating activities:</t>
  </si>
  <si>
    <t>Adjustments to reconcile net loss to net cash provided by operating activities:</t>
  </si>
  <si>
    <t>Provision for doubtful accounts receivable</t>
  </si>
  <si>
    <t>Depreciation and amortization</t>
  </si>
  <si>
    <t>[1]</t>
  </si>
  <si>
    <t>Stock-based compensation expense</t>
  </si>
  <si>
    <t>Gain on extinguishment of debt</t>
  </si>
  <si>
    <t>Amortization of debt discount</t>
  </si>
  <si>
    <t>Changes in operating assets and liabilities:</t>
  </si>
  <si>
    <t>Accounts receivable</t>
  </si>
  <si>
    <t>Costs in Excess of billings on uncompleted contracts</t>
  </si>
  <si>
    <t>Sale of CoronaLuxTM units</t>
  </si>
  <si>
    <t>Prepaid expenses and other assets</t>
  </si>
  <si>
    <t>Billings in excess of revenue on uncompleted contracts</t>
  </si>
  <si>
    <t>Net cash used in operating activities</t>
  </si>
  <si>
    <t>Cash flows from investing activities:</t>
  </si>
  <si>
    <t>Purchase of property and equipment</t>
  </si>
  <si>
    <t>Purchase of intangible assets</t>
  </si>
  <si>
    <t>Net cash used in investing activities</t>
  </si>
  <si>
    <t>Cash flows from financing activities:</t>
  </si>
  <si>
    <t>Proceeds from collection of stock subscription receivable</t>
  </si>
  <si>
    <t>Principle payments of notes and capital lease obligations</t>
  </si>
  <si>
    <t>Payments of related party notes payable and accrued interest</t>
  </si>
  <si>
    <t>Proceeds from issuance of convertible debt</t>
  </si>
  <si>
    <t>Proceeds from the sale of common stock and warrants, net of expenses</t>
  </si>
  <si>
    <t>Net cash provided by financing activities</t>
  </si>
  <si>
    <t>Net increase (decrease) in cash</t>
  </si>
  <si>
    <t>Cash at the beginning of year</t>
  </si>
  <si>
    <t>Cash at the end of year</t>
  </si>
  <si>
    <t>Supplemental disclosures of cash flow information:</t>
  </si>
  <si>
    <t>Cash paid for interest</t>
  </si>
  <si>
    <t>Supplemental disclosure of noncash financing and investing activities:</t>
  </si>
  <si>
    <t>Purchase of assets under capital leases</t>
  </si>
  <si>
    <t>Purchase of assets under notes payable</t>
  </si>
  <si>
    <t>Financing of insurance premiums</t>
  </si>
  <si>
    <t>Conversion of debt and accrued interest to equity</t>
  </si>
  <si>
    <t>Discount on convertible debt</t>
  </si>
  <si>
    <t>Includes depreciation of property, equipment and leasehold improvement and amortization of intangibles.</t>
  </si>
  <si>
    <t>ORGANIZATION AND FINANCIAL CONDITION</t>
  </si>
  <si>
    <t>Organization, Consolidation and Presentation of Financial Statements [Abstract]</t>
  </si>
  <si>
    <t xml:space="preserve">NOTE 1 - ORGANIZATION AND FINANCIAL CONDITION Organization and Going Concern Strategic Environmental &amp; Energy Resources,
Inc. (SEER, we, or the Company), a Nevada corporation, is a provider of next-generation
clean-technologies, waste management innovations and related services. SEER has four wholly-owned operating subsidiaries and two
majority-owned subsidiaries; all of which together provide technology solutions and services to companies primarily in the oil
and gas, refining, landfill, food, beverage &amp; agriculture and renewable fuel industries. The four wholly-owned subsidiaries
include: 1) REGS, LLC (d/b/a Resource Environmental Group Services (REGS)) provides industrial and proprietary cleaning
services to refineries, oil fields and other private and governmental entities; 2) Tactical Cleaning Company, LLC (Tactical),
provides proprietary cleaning services related to railcar tankers, tank trucks and frac tanks to customers from its sites in Colorado
and Kansas; 3) MV, LLC (d/b/a MV Technologies) (MV), designs and builds biogas conditioning solutions for the production
of renewable natural gas, odor control systems and natural gas vapor capture primarily for landfill operations, waste-water treatment
facilities, oil and gas fields, refineries, municipalities and food, beverage &amp; agriculture operations throughout the U.S.;
4) Strategic Environmental Materials, LLC,(SEM), a materials technology company focused on development of cost-effective
chemical absorbents. The two majority-owned subsidiaries include;
1) Paragon Waste Solutions, LLC (PWS) and 2) ReaCH4Biogas (Reach). PWS is currently owned 54% by SEER
(see Note 7) and Reach is owned 85% by SEER. PWS is developing specific opportunities to
deploy and commercialize patented technologies for a non-thermal plasma-assisted oxidation process that makes possible the clean
and efficient destruction of solid hazardous chemical and biological waste ( i.e etc i.e Reach (the trade name for BeneFuels, LLC),
is currently owned 85% by SEER and focuses specifically on treating biogas for conversion to pipeline quality gas and/or compressed
natural gas (CNG) for fleet vehicle fuel. Reach had minimal operations for the year ended December 31, 2015 and 2014. Principals of Consolidation The accompanying consolidated financial statements
include the accounts of SEER, its wholly-owned subsidiaries, REGS, TCC, MV and SEM and its majority-owned subsidiaries PWS and
Reach, since their respective acquisition or formation dates. All material intercompany accounts, transactions, and profits have
been eliminated in consolidation. The Company has non-controlling interest in joint ventures, which are reported on the equity
method. Going Concern As shown in the accompanying consolidated
financial statements, the Company has experienced recurring losses, and has accumulated a deficit of approximately $15.3 million
as of December 31, 2015, and $12.5 million as of December 31, 2014. For the years ended December 31, 2015, and 2014, we incurred
net losses before adjustment for losses attributable to non-controlling interest of approximately $3.5 million and $726,000, respectively.
The Company had a working capital deficit of approximately $2.7 million at December 31, 2015, an increase of $1.7 million in the
working capital deficit of $1 million at December 31, 2014. Subsequent to year end REGS, a wholly owned subsidiary, was notified
that effective April 1, 2016 it would no longer be providing routine maintenance services to its largest customer but would still
be eligible to provide other industrial cleaning services. The projected loss of revenue from this customer is estimated to be
between $2.5 and $3 million annually. These factors raise substantial doubt about the ability of the Company to continue to operate
as a going concern. Realization of a major portion of our assets
as of December 31, 2015, is dependent upon our continued operations. The Company is dependent on generating additional revenue
or obtaining adequate capital to fund operating losses until it becomes profitable. The Company is in the process of opening an
additional rail car cleaning facility in the Midwest (Illinois) that is projected to offset some of the lost service revenue previously
derived from the oil refinery sector. For the year ended December 31, 2015 we raised $1.25 million in convertible debt financing
and subsequent to year end we raised $325,000 from the sale of common stock. In addition, we have undertaken a number of specific
steps to continue to operate as a going concern. We continue to focus on developing organic growth in our operating companies and
improving gross and net margins through increased attention to pricing, aggressive cost management and overhead reductions. Critical
to achieving profitability will be our ability to license and or sell, permit and operate though our joint ventures and licensees
our CoronaLux waste destruction units. We have increased our business development efforts to address opportunities identified
in expanding markets attributable to increased interest in energy conservation and emission control regulations. In addition, the
Company is evaluating various forms of financing which may be available to it. There can be no assurance that the Company will
secure additional financing for working capital, increase revenues and achieve the desired result of net income and positive cash
flow from operations in future years. </t>
  </si>
  <si>
    <t>SUMMARY OF SIGNIFICANT ACCOUNTING POLICIES</t>
  </si>
  <si>
    <t>Accounting Policies [Abstract]</t>
  </si>
  <si>
    <t xml:space="preserve">NOTE 2 - SUMMARY OF SIGNIFICANT ACCOUNTING
POLICIES Reclassifications Certain reclassifications have been made in
the 2014 consolidated financial statements to conform to the 2015 presentation. 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sh flows used in the impairment testing of
definite lived tangible and intangible assets; valuation allowances and reserves for receivables; revenue recognition related to
contracts accounted for under the percentage of completion method; and share-based compensation. Actual results could differ from
those estimates. Cash and Cash Equivalents We consider all highly liquid debt investments
with an original maturity of three months or less at the date of acquisition to be cash equivalents. Periodically, we maintain
deposits in financial institutions in excess of federally insured limits. The Company has not experienced any losses in such accounts
and believes it is not exposed to any significant credit risk on cash and cash equivalents. As of December 31, 2015 and 2014, we
did not hold any assets that would be deemed to be cash equivalents. Accounts Receivable and Concentration of Credit Risk Accounts receivable are recorded at the invoiced
amounts less an allowance for doubtful accounts. The allowance for doubtful accounts is based on our estimate of the amount of
probable credit losses in our accounts receivable. We determine the allowance for doubtful accounts based upon an aging of accounts
receivable, historical experience and management judgment. Accounts receivable balances are periodically reviewed for collectability,
and balances are charged off against the allowance when we determine that the potential for recovery is remote. An allowance for
doubtful accounts of approximately $246,500 and $263,600 had been reserved as of December 31, 2015 and 2014, respectively. We are exposed to credit risk in the normal
course of business, primarily related to accounts receivable. Our customers operate primarily in the oil production and refining,
rail transport, biogas generating landfill and wastewater treatment industries in the United States. Accordingly, we are affected
by the economic conditions in these industries as well as general economic conditions in the United States. To limit credit risk,
management periodically reviews and evaluates the financial condition of its customers and maintains an allowance for doubtful
accounts. As of December 31, 2015, we do not believe that we have significant credit risk. As of December 31, 2015 and 2014, we had one
customer who comprised 32% and 42% of our accounts receivable, respectively. For the year ended December 31, 2015 and 2014,
we had one customer with sales that were 35% and 53%, of total revenues for the year ended December 31, 2015 and 2014, respectively.
The loss of this customer, or a material reduction in revenue from this customer would have a material adverse effect on our business,
our results of operations and our working capital. Subsequent to year end we were notified by our significant customer that effective
April 1, 2016 we would no longer be providing routine maintenance services but still would be eligible to bid on other industrial
cleaning services. The projected reduction of revenue from this customer is estimated to be between $2.5 and $3 million annually. Inventories Inventories are stated at the lower of cost, or market
and maintained on a first in, first out basis. Vendor Concentration The Company does not have any purchases from
any one vendor comprising more that 10% of total purchases for 2015 and 2014 except for purchases of its CoronaLux units
which are manufactured by a third party. Substantially all of PWS fixed assets additions in 2014 of $2.6 million were from this
third party manufacturer. The Company does not believe it is substantially dependent upon nor exposed to any significant concentration
risk related to purchases from any single vendor, given the availability of alternative sources from which the Company may purchase
the manufactured CoronaLux units. Fair Value of Financial Instruments The carrying amounts of our financial instruments,
including accounts receivable and accounts payable, are carried at cost, which approximates their fair value due to their short-term
maturities. We believe that the carrying value of notes payable with third parties, including their current portion, approximate
their fair value, as those instruments carry market interest rates based on our current financial condition and liquidity. We believe
the amounts due to related parties also approximate their fair value, as their carried interest rates are consistent with those
of our notes payable with third parties. Fair Value As defined in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Property and Equipment Property and equipment are recorded at cost
less accumulated depreciation. Expenditures for replacements, renewals and betterments are capitalized. Repairs and maintenance
costs are expensed as incurred. Depreciation is calculated using the straight-line
method over the estimated useful lives of the assets of generally five to seven years for equipment, five to ten years for vehicles
and three years for computer related assets. Assets are depreciated starting at the time they are placed into service. A portion
of depreciation expense is charged to cost of product revenue on the consolidated statement of operations. Leasehold improvements are amortized using
the straight-line method over the shorter of the lease term (including reasonably assured renewal periods), which range from three
to seven years, or their estimated useful life. Intangible Assets Intangible assets with estimable useful lives
are amortized using the straight-line method over their respective estimated useful lives verses their estimated residual values,
and are reviewed for impairment annually, or whenever events or circumstances indicate their carrying amount may not be recoverable.
We conduct our annual impairment test on December 31 of each year. The Company has evaluated its intangibles for impairment and
has determined that intangibles were not impaired at December 31, 2015 and 2014. Impairment of Long-lived Assets We evaluate the carrying value of long-lived
assets for impairment on an annual basis or whenever events or changes in circumstances indicate that the carrying amounts may
not be recoverable. Further testing of specific assets or grouping of assets is required when undiscounted future cash flows associated
with the assets is less than their carrying amounts. An asset is considered to be impaired when the anticipated undiscounted future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estimated future cash flows. No impairment was necessary as of December 31, 2015 and 2014. Revenue Recognition We recognize revenue related to contract projects
and services when all of the following criteria are met: (i) persuasive evidence of an agreement exists, (ii) delivery has occurred
or services have been rendered, (iii) the sales price is fixed or determinable, and (iv) collectability is reasonably assured.
Our revenue is primarily comprised of services related to industrial cleaning and railcar cleaning, which we recognize as services
are rendered. Product revenue generated from projects, which
include the manufacturing of products, for removal and treatment of hazardous vapor and gasses is accounted for under the percentage-of-completion
method for projects with durations in excess of three months and the completed-contract method for all other projects. Total estimated
revenue includes all of the following: (1) the basic contract price, (2) contract options, and (3) change orders. Once contract
performance is underway, we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percentage-of-completion method, we recognize revenue primarily based on the ratio of costs incurred to date to
total estimated contract costs.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 For contracts accounted for under the percentage-of-completion
method, we include in current assets and current liabilities amounts related to construction contracts realizable and payable.
Costs and estimated earnings in excess of billings on uncompleted contracts represent the excess of contract costs and profits
recognized to date over billings to date, and are recognized as a current asset. Billings in excess of costs and estimated earnings
on uncompleted contracts represents the excess of billings to date over the amount of contract costs and profits recognized to
date, and are recognized as a current liability. The Companys revenues from waste destruction
licensing agreements are recognized as a single accounting unit over the term of the license. In accordance with Accounting Standards
Codification (ASC) 605, for revenues which contain multiple deliverables, the Company separates the deliverables
into separate accounting units if they meet the following criteria: (i) the delivered items have a stand-alone value to the customer;
(ii) the fair value of any undelivered items can be reliably determined; and (iii) if the arrangement includes a general right
of return, delivery of the undelivered items is probable and substantially controlled by the seller. Deliverables that do not meet
these criteria are combined with one or more other deliverables into one accounting unit. Revenue from each accounting unit is
recognized based on the applicable accounting literature, primarily ASC 605. The Company has five-year agreements with three
companies in which the Company amortizes various fees on a straight-line basis over the initial five-year term of the agreement. 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Research and Development Research and development (R&amp;D)
costs are charged to expense as incurred and are included in selling, general and administrative costs in the accompanying consolidated
statement of operations. R&amp;D expenses consist primarily of salaries, project materials, contract labor and other costs associated
with ongoing product development and enhancement efforts. R&amp;D expenses were $491,200 and $277,000 for the years ended December
31, 2015 and 2014, respectively.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years ended December 31, 2015 and 2014 the Company recognized no adjustments for uncertain tax positions. The Company recognizes interest and penalties
related to uncertain tax positions in income tax expense. No interest and penalties related to uncertain tax positions were recognized
at December 31, 2015 and 2014. The Company expects no material changes to unrecognized tax positions within the next twelve months. The Company has filed federal and state tax
returns through December 31, 2014. The tax periods for the years ending December 31, 2008 through 2014 are open to examination
by federal and state authorities. 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New Accounting Pronouncements Implemented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was effective for annual reporting periods beginning on or after December 15, 2016,
and interim periods within those annual periods. On July 9, 2015, the FASB approved a one year delay of the effective date.
The Company will now adopt the new provisions of this accounting standard at the beginning of fiscal year 2018, unless it choose
to early adopt in 2017. The Company will further study the implications of this statement in order to evaluate the expected impact
on the consolidated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SU 2014-12).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new guidance requires that a performance target that affects vesting and that could be achieved after
the requisite service period is treated as a performance condition. As such, the performance target should not be reflected in
estimating the grant-date fair value of the award. The updated guidance will be effective for annual reporting periods beginning
after December 15, 2015, including interim periods within that reporting period. Early adoption is permitted. The Company is in
the process of evaluating this guidance; however, it is not expected to have a material effect on the consolidated financial statements
upon adoption.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first interim period for fiscal years beginning
after December 15, 2015. The adoption of this ASU will not have any impact on the Companys consolidated financial position,
liquidity, or results of operation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 In September 2015, the Financial Accounting
Standards Board (FASB) issued Accounting Standards Update (ASU) No. 2015-16, Simplifying the
Accounting for Measurement-Period Adjustments. The new guidance eliminates the requirement to retrospectively account for
adjustments to provisional amounts recognized in a business combination. Under the ASU, the adjustments to the provisional amounts
will be recognized in the reporting period in which the adjustment amounts are determined. The updated guidance will be effective
for fiscal years beginning after December 15, 2015, including interim periods within those fiscal years. Early adoption is permitted,
and the ASU should be applied prospectively. The Company is in process of evaluating this guidance. In November 2015, the Financial Accounting
Standards Board (FASB) issued Accounting Standards Update (ASU) No.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will be effective for fiscal years beginning after December
15, 2016, including interim periods within those annual periods. Early adoption is permitted, and the amendments may be applied
either prospectively to all deferred tax liabilities and assets or retrospectively to all periods presented. The Company is in
the process of evaluating this guidance. </t>
  </si>
  <si>
    <t>PROPERTY AND EQUIPMENT</t>
  </si>
  <si>
    <t>Property, Plant and Equipment [Abstract]</t>
  </si>
  <si>
    <t xml:space="preserve">NOTE 3 - PROPERTY AND EQUIPMENT Property and equipment was comprised of the
following:
December 31,
2015 2014
Field and shop equipment $ 2,188,500 $ 1,690,900
Vehicles 750,800 672,300
Waste destruction equipment, placed in service 1,276,600 1,145,600
Waste destruction equipment, not placed in service 1,521,100 2,325,900
Furniture and office equipment 321,400 291,300
Leasehold improvements 65,400 65,400
Building and improvements 18,600 
Land 162,900 
6,305,300 6,191,400
Less: accumulated depreciation and amortization (1,974,000 ) (1,342,600 )
Property and equipment, net $ 4,331,300 $ 4,848,800 Depreciation expense for the years ended December
31, 2015 and 2014 was $632,100 and $406,600, respectively. For the year ended December 31, 2015 depreciation expense included in
cost of goods sold and selling, general and administrative expenses was $528,800 and $103,300, respectively. For the year ended
December 31, 2014 depreciation expense included in cost of goods sold and selling, general and administrative expenses was $363,600
and $43,000, respectively. Depreciation expense on leased CoronaLux
units included in accumulated depreciation and amortization above is $113,600 and $48,400 for the years ended December 31, 2015
and 2014, respectively. Property and equipment includes the following
amounts for leases that have been capitalized at December 31:
2015 2014
Field and shop equipment $ 462,700 $ 229,400
Less: accumulated amortization (127,800 ) (36,800 )
$ 334,900 $ 192,600 In October 2015, the Company acquired certain
assets related to materials technology for cost-effective chemical absorbents. The purchase price of the assets was $700,000 and
was allocated to the fair market value of the assets acquired. The purchase price of $700,000 consisted of $375,000 in cash and
$325,000 in notes payable (see Note10). The allocation of the $700,000 purchase price was as follows:
Current assets $ 18,000
Fixed assets 254,200
Intangible assets (See Note 4) 427,800
$ 700,000 </t>
  </si>
  <si>
    <t>INTANGIBLE ASSETS</t>
  </si>
  <si>
    <t>Goodwill and Intangible Assets Disclosure [Abstract]</t>
  </si>
  <si>
    <t>NOTE
4  INTANGIBLE ASSETS Intangible
assets were comprised of the following:
December
31, 2015
Gross
carrying amount Accumulated
amortization Net
carrying value
Goodwill $ 277,800  $ 277,800
Customer
list 42,500 (42,500 ) 
Technology 1,027,100 (518,300 ) 508,800
Trade
name 54,600 (54,600 ) 
$ 1,402,000 $ (615,400 ) $ 786,600
December
31, 2014
Gross
carrying amount Accumulated
amortization Net
carrying value
Customer
list $ 42,500 $ (40,000 ) $ 2,500
Technology 805,700 (440,000 ) 365,700
Trade
name 54,600 (51,400 ) 3,200
$ 902,800 $ (531,400 ) $ 371,400 The
estimated useful lives of the intangible assets range from seven to ten years. Amortization expense, included in selling, general
and administrative expenses in the accompanying consolidated statements of operations, was $84,100 and $88,100 for the years ended
December 31, 2015 and 2014, respectively.</t>
  </si>
  <si>
    <t>ACCRUED LIABILITIES</t>
  </si>
  <si>
    <t>Notes to Financial Statements</t>
  </si>
  <si>
    <t xml:space="preserve">NOTE
5 - ACCRUED LIABILITIES Accrued
liabilities were comprised of the following:
December
31,
2015 2014
Accrued
compensation and related taxes $ 579,800 $ 616,600
Accrued
interest 58,800 56,600
Other 250,900 252,500
Total
Accrued Liabilities $ 889,500 $ 925,700 </t>
  </si>
  <si>
    <t>UNCOMPLETED CONTRACTS</t>
  </si>
  <si>
    <t>Contractors [Abstract]</t>
  </si>
  <si>
    <t xml:space="preserve">NOTE
6 - UNCOMPLETED CONTRACTS Costs,
estimated earnings and billings on uncompleted contracts are as follows:
December
31,
2015 2014
Revenue
Recognized $ 1,814,300 $ 168,700
Less:
Billings to date (1,610,300 ) (107,600 )
Costs
and estimated earnings in excess of billings on uncompleted contracts $ 204,000 $ 61,100
Billings
to date $ 2,273,400 $ 1,250,900
Revenue
recognized (1,685,500 ) (942,400 )
Billings
in excess of costs and estimated earnings on uncompleted contracts $ 587,900 $ 308,500 </t>
  </si>
  <si>
    <t>INVESTMENT IN PARAGON WASTE SOLUTIONS LLC</t>
  </si>
  <si>
    <t>Business Combinations [Abstract]</t>
  </si>
  <si>
    <t>NOTE 7 INVESTMENT IN PARAGON WASTE SOLUTIONS LLC In 2010, the Company and Black Stone Management
Services, LLC (Black Stone) formed PWS, whereby a total of 1,000,000 membership units were issued, 600,000 membership
units to the Company and 400,000 membership units to Black Stone. Fortunato Villamagna, who serves as President of our PWS subsidiary,
is a managing member and Chairman of Black Stone. In June 2012, the Company and Blackstone each allocated 10% of their respective
membership units in PWS to Mr. J John Combs III, an officer and shareholder of the Company and Mr. Michael Cardillo, a shareholder
of the Company and an officer of a subsidiary. There was no value attributable to the units at the time of the allocation. At December
31, 2014 and 2013 the Company owned 54% of the membership units, Black Stone owned 26% of the membership units, an outside third
party 10% of the membership units and two related parties (as noted above), each owned 5% of the membership units. In August, 2011, we acquired certain intellectual
property in regards to waste destruction technology (the IP) from Black Stone in exchange for 1,000,000 shares of
our common stock valued at $100,000. We estimated the useful life of the IP at ten years, which was consistent with the useful
life of other technology included in our intangible assets, and managements initial assessment of the potential marketability
of the IP. In March 2012, the Company entered into an Irrevocable License &amp; Royalty Agreement with PWS that grants PWS an irrevocable
world-wide license to the IP in exchange for a 5% royalty on all revenues from PWS and its affiliates. The term commenced as of
the date of the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licensing revenues of approximately $118,200 and $69,000 for the years ended December 31, 2015 and 2014, respectively,
as such, royalties of $9,400 and Since its inception through December 31, 2015,
we have provided approximately $5.1 million in funding to PWS for working capital and the further development and construction
of various prototypes and commercial waste destruction units. No members of PWS have made capital contributions or other funding
to PWS other than SEER. The intent of the operating agreement is that we will provide the funding as an advance against future
earnings distributions made by PWS. Licensing Agreements In September 2013, PWS entered into an Exclusive
Use License and Joint Operations Agreement ("License Agreement") with Sterall Inc. ("Sterall"). The License
Agreement granted Sterall the use of the PWS Technology and the CoronaLux waste destruction units for an initial five year
term in the State of Florida and renewable for two additional five year terms, for the treatment and/or destruction of any and
all regulated medical waste from any sources. The agreement required Sterall to pay a $300,000 License Initiation Fee and in order
for Sterall to maintain its exclusive license for the State of Florida, a total of $200,000 was to be paid to PWS by May 23, 2014,
regardless of net operating profits of Sterall ("NOP"). During the initial 5-year term, a minimum of $500,000 of total
royalty payments to PWS must be made either from NOP or otherwise (in addition to the $300,000 Initial Fee, set forth below), in
order for the second-phase five-year term to be exclusive. During the second-phase five-year term, a minimum of $750,000 of royalty
must be paid, out of NOP or otherwise, in order for the third phase five-year term to be exclusive. PWS will receive a one-time
license initiation fee of $300,000 payable from NOP of Sterall as a priority payment before any other distributions or payouts.
Sterall can take delivery of additional CoronaLux waste destruction units upon payment of a placement fee per unit of either
$168,000 or $207,000 depending upon the size of the unit. The unit placement fees do not include freight, start-up and commissioning
costs, which shall be borne by the facility. PWS, at its sole discretion will select the installation, startup and commissioning
teams. Sterall has not generated any NOP and has not paid any licensing fees to PWS as required by the License Agreement, including
the minimum payments required under the agreement. Black Stone is a minority shareholder of Sterall. For the year ended December 31, 2014, Sterall
ordered a total of six CoronaLux units, of which one unit has been delivered, and five units are pending delivery at December
31, 2015. Sterall paid a non-refundable placement fee of $236,300 for the unit delivered in 2014 and has paid a deposit of $330,000
for the five units ordered and a balance of $851,500 is still owed. On February 22, 2014, SEER and PWS entered
into an Agreement with Daniel McAteer &amp; Associates (DMA) to develop, permit and exploit the PWS waste destruction
technology in Ireland and United Kingdom (Limited Territory). The Agreement called for the formation of a Joint Venture
to be owned 50% by SEER and 50% by DMA. In accordance with the agreement, DMA was to pay a one-time license fee of $350,000 for
an exclusive license for the limited purpose of medical waste destruction in the Limited Territory. On June 10, 2014 Paragon Waste
(UK) Ltd (Paragon UK, UK Joint Venture), was formed in accordance with the laws of Northern Ireland.
A total of 300,100 shares were issued upon formation, 100 Ordinary A voting shares were issued, of which PWS received 50 Ordinary
A shares and 300,000 Ordinary B non-voting shares were issued. In 2015, the Agreement with DMA was amended to where Paragon UK
purchased the CoronaLux unit from PWS for $350,000. Operations to date of the Paragon UK Joint Venture have been limited
to formation, the delivery of a CoronaLux unit with a third party in the United Kingdom and application and permitting efforts
with regulatory entities. On March 4, 2014, PWS entered into a Licensing
and Equipment Lease Agreement with eCycling International of South Carolina, LLC (eCycling). The License Agreement
grants to eCycling the use of the PWS Technology and the CoronaLux waste destruction units for an initial term of five years
and requires a payment of $176,875 as a non-refundable initial licensing fee and distributions of 50% of net operating profits,
as defined in the agreement, in lieu of continuing royalty payments for the use of the licensed technology. As of December 31,
2015, eCycling is still in the process of permitting the unit, and therefore, has not yet generated any NOP. As such, eCycling
has made no payments to PWS. On November 17, 2014, PWS entered into an Exclusive
Licensing and Equipment Lease Agreement, for a limited license territory, with Medical Waste Services, LLC (MWS).
The License Agreement grants to MWS the use of the PWS Technology and the CoronaLux waste destruction units for an initial
term of seven years and requires a payment of $225,000 as a non-refundable initial licensing fee and distributions of 50% of net
operating profits, as defined in the agreement, in lieu of continuing royalty payments for the use of the licensed technology.
PWS and Medical Waste Services, LLC (MWS) formed a contractual joint venture to exploit the PWS medical waste destruction
technology through the permitting and approved for commercial operations by the South Coast Air Quality Management District (SCAQMD)
and the California Department of Public Health a CoronaLux unit licensed by MWS. Operations to date have included the destruction
of medical waste under a temporary operating permit issued by SCAQMD since May 2015 and efforts to obtain a full operating permit
from SCAQMD. In February 2015, PWS entered into a License
Agreement with Particle Science Tech of Environmental Protection, Inc (Particle) a US subsidiary of Xinhua Energy
Environmental Technology Co., Ltd (Xinhua), a large multi-national environmental company based in China. The agreement
provides for the exclusive rights to distribute PWSs patented technology in China, Hong Kong, Macau and the Taiwan territories
(Territory). The grant was for both the medical waste, as well as the refinery vertical markets within the Territory.
The Agreement calls for, among other things, the formation of a U.S. joint venture company, (P&amp;P Company), to
be owned 50/50 by PWS and Particle) and an obligation by Xinhua to fund all necessary and reasonable capital requirements to permit
and roll out the PWS technology in the Territory as well as staff and manage the JV Entitys operations. In 2015, PWS sold
a CoronaLux unit to Xinhua for $430,500. Upon the occurrence of certain events and timely
performance by Xinhua, a second placement fee of $350,000 is required to be paid and, upon that second payment, it will then be
granted exclusive manufacturing rights to produce the units to be deployed in the Territory. Payments received for non-refundable licensing
and placement fees have been recorded as deferred revenue in the accompanying consolidated balance sheets at December 31, 2015
and 2014 and are recognized as revenue ratably over the term of the contract.</t>
  </si>
  <si>
    <t>INVESTMENTS IN UNCONSOLIDATED JOINT VENTURES</t>
  </si>
  <si>
    <t>Investments In Unconsolidated Joint Ventures</t>
  </si>
  <si>
    <t xml:space="preserve">NOTE 8  INVESTMENTS IN UNCONSOLIDATED JOINT VENTURES The Company has a non-controlling interest
in several joint ventures, currently three primarily for licensing and operating PWS CoronaLux waste destruction units and
one for development of hybrid scrubber systems. Two joint ventures have limited their activity to formation only, no other operations
have commenced. The following is summary information on the joint ventures that have had some activity in 2015. The Company has
no fixed commitment to fund any losses of the operating joint ventures and has no investment basis in any of the joint ventures
therefore the Company has suspended the recognition of losses under the equity method of accounting. PWS-MWS Joint Venture
Revenues $ 62,300
Operating cost 49,600
Net income $ 12,700
Companys share of net income $ 6,350 Paragon UK Joint Venture
Assets $ 555,500
Liabilities 261,700
Net Assets 293,800
Net loss $ 155,200
Companys share of net loss 
Advances to joint venture 
Equity in net assets  </t>
  </si>
  <si>
    <t>PAYROLL TAXES PAYABLE</t>
  </si>
  <si>
    <t xml:space="preserve">NOTE 9 - PAYROLL TAXES PAYABLE In 2009 and 2010, REGS, a subsidiary of the
Company, became delinquent for unpaid federal employer and employee payroll taxes, accrued interest and penalties were incurred
related to these unpaid payroll taxes. In or around 2010, REGS retained Washington
D.C.-based legal counsel specializing in resolving federal tax matters. REGS has been represented by this firm throughout all phases
of this tax matter and related proceedings. In September 2011, REGS received approval from the Internal Revenue Service ("IRS")
to begin paying the outstanding federal payroll tax liability plus the related incurred interest and penalties totaling approximately
$971,000 in installments (the "Installment Plan"). Under the Installment Plan, REGS was required to pay minimum monthly
installments of $12,500 commencing September 2011, which increased to $25,000 per month in September 2012, until the liability
was paid in full. Through the duration of the Installment Plan, the IRS continues to charge penalties and interest at statutory
rates. If the conditions of the Installment Plan were not met, the IRS could cancel the installment plan and could demand the outstanding
liability to be repaid through traditional enforcement proceedings available to the IRS. Additionally, the IRS has filed a notice
of federal tax lien against certain of REGS assets in order to secure the obligation. The IRS is to release this lien if and when
we pay the full amount due. Two of the officers of REGS also have liability
exposure for a portion of the taxes if REGS does not pay them. In May 2013, REGS filed an Offer in Compromise
("OIC") with the IRS. While the OIC was under review by the IRS, the requirement to pay $25,000 a month under the Installment
Plan was suspended. REGS was informed by its legal counsel that the IRS had accepted REGS OIC. However by a letter dated
March 27, 2014, REGS was notified that the OIC had been rejected. REGS then appealed that rejections decision. However that appeal
has been denied. As a result, the Installment Plan is terminated. In June 2014, REGS received notices of intent to levy property
or rights to property from the IRS for the amounts owed for the past due payroll taxes, penalty and interest. The IRS has not taken
any current action against REGS and REGS continues to be represented by its legal counsel. As of December 31, 2015 and 2014, the outstanding
balance due to the IRS was $970,500, and $947,700, respectively. Other than this outstanding payroll tax matter
arising in 2009, all state and federal taxes have been paid by REGS in a timely manner. </t>
  </si>
  <si>
    <t>DEBT</t>
  </si>
  <si>
    <t>Debt Disclosure [Abstract]</t>
  </si>
  <si>
    <t>NOTE 10  DEBT In June 2011, we issued an unsecured promissory
note to a third party in the amount of $40,000 (the June 2011 Note) bearing interest at a rate of 10% per annum and
a three year warrant to purchase 13,000 shares of our common stock at an exercise price of $1.00 per share. In addition, a second
note payable, to the same third party, in the amount of $25,000 plus $3,000 of accrued interest was also converted into the June
2011 Note, resulting in a new principal balance of $68,000. Principal payments were due beginning November 2011 and the June 2011
Note is in default as of December 31, 2015 and 2014, as no payments have been made to date. We valued the warrant at $170 using
the Black-Scholes model and recorded this amount as a debt discount. The debt discount was fully amortized during 2011. The Company entered into a loan agreement evidenced
by a convertible secured promissory note with Advanced Technology Materials, Inc. (ATMI) on February 14, 2012. The
amount of the convertible secured promissory note was $225,000. The loan agreement allows for an additional $225,000 to be borrowed
upon meeting certain defined milestones and stipulates the Company provide the lenders, among other things, a security agreement
which also identifies the collateral, a development agreement, and use the loan proceeds for projects and transactions contemplated
in the term sheet and development agreement. The registration rights agreement has not been executed by the parties to the loan.
The note bears interest at 5 percent per annum. The entire loan and/or unpaid balance of the loan and accrued interest can be converted
into the Companys common stock at $0.50 per share at any time at the option of the holder. In December 2014, the promissory
note and accrued interest was purchased by two shareholders of the Company from ATMI. In January 2015 the convertible promissory
note and accrued interest totaling $257,400 was converted into approximately 514,800 shares on common stock in accordance with
the terms on the original convertible note. Debt as of December 31, 2015 and 2014 was
comprised of the following:
2015 2014
June 2011 Note - In Default $ 68,000 $ 68,000
Convertible note payable, interest at 8% per annum, $400,000 principal payment due December 31, 2016, remaining unpaid principal and interest due August 20, 2018, convertible into common stock at the option of the lenders at a rate of $1.10 per share 1,250,000 
Debt discount (see Note 13) (16,600 ) 
Note payable dated February 2012, interest at 5% per annum, $112,500 is due December 31, 2014, convertible in whole or in part to common stock at $.50 per share. In January 2015 this promissory note and accrued interest totaling $257,400 was converted into 514,750 shares on common stock in accordance with the terms on the original convertible note. (see Note 13)  225,000
Note payable dated October 13, 2015, interest at 8% per
annum, payable in 24 monthly installments of principal and interest $4,523, due October 1, 2017. Secured by certain assets of
SEM and guaranteed by SEER and MV 92,300 
Note payable dated October 13, 2015, interest at 8% per
annum, payable in 60 monthly installments of principal and interest $4,562, due October 1, 2020. Secured by real estate and
other assets of SEM and guaranteed by SEER and MV 218,900 
Capital lease obligations, secured by certain assets, maturing through March 2019 208,900 130,900
Total notes payable and capital lease obligations 1,821,500 423,900
Less: current portion (660,100 ) (363,000 )
Notes payable and capital lease obligations, long-term, including debt discount $ 1,161,400 $ 60,900 Debt maturities as of December 31, 2015 are
as follows:
Year:
2016 $ 660,100
2017 165,800
2018 894,000
2019 57,600
2020 44,000
$ 1,821,500 Future minimum lease payments under capital
leases, which include bargain purchase options, are as follows at December 31, 2015:
2016 $ 117,000
2017 79,000
2018 23,400
2019 8,200
Total minimum lease payments 227,600
Amount representing interest (18,700 )
Present value of lease payments 208,900
Less current portion (104,800 )
Non-current portion $ 104,100 In connection with the issuance of convertible
debt in 2015 noted above, the Company issued 250,000 warrants as an inducement to enter into the transaction. The warrants exercisable
for three years at $1.25 per share were valued at $18,300 using the Black Scholes valuation method.</t>
  </si>
  <si>
    <t>RELATED PARTY TRANSACTIONS NOT DISCLOSED ELSEWHERE</t>
  </si>
  <si>
    <t>Related Party Transactions [Abstract]</t>
  </si>
  <si>
    <t>NOTE
11  RELATED PARTY TRANSACTIONS NOT DISCLOSED ELSEWHERE Notes
payable, related parties Notes
payable, related parties and accrued interest due to certain related parties as of December 31, 2014 and 2013 are as follows:
2015 2014
Unsecured
note payable dated February 2004, bearing interest at 8% $ 5,000 $ 37,000
Accrued
interest 26,800 36,800
$ 31,800 $ 73,800 We
believe the stated interest rates on the related party notes payable represent reasonable market rates based on the note payable
arrangements we have executed with third parties. For
the year ended December 31, 2014 we had revenues of $442,700 from a customer, Harley Dome, in which our CEO/President was a member
of the Board of Directors of Armada Water Assets, Inc, the parent company of Harley Dome until his resignation in September 2014.
Black Stone Management Services, LLC, in which Fortunato Villamagna is Chairman and a managing member, is a minority shareholder
of Armada Water Assets, Inc. No services were performed in 2015. In
March 2012, the Company entered into an Irrevocable License &amp; Royalty Agreement with PWS that grants PWS an irrevocable world-wide
license to the IP in exchange for a 5% royalty on all revenues from PWS and its affiliates. The term shall commence as of the
date of this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licensing revenues of approximately $118,200 and $69,000 for the years ended December 31, 2015 and 2014, respectively,
as such, royalties of $9,400 and $3,500 were due for 2015 and 2014, respectively. In
August 2014, the Company entered into a second Exchange and Acquisition Agreement (New Technologies Agreement) with
Black Stone for the acquisition of additional intellectual property (IP) from Black Stone in exchange for 1,000,000
shares of common stock valued at $1,050,000. In 2015 the Company and Black Stone executed a rescission agreement of the New Technologies
Agreement noted above that was effective December 31, 2014. The shares issued by the Company in accordance with the agreement
were returned and all acquired IP returned to Black Stone. In
September 2014, the Company entered into an Equity Purchase Agreement (Equity Agreement) with a third party (Seller)
whereby the Company issued 1,200,000 shares of the Companys common stock, valued at $1,212,000, in exchange for 22.5 membership
interest units, representing 15% ownership interest in Sterall, LLC, a Delaware corporation. In 2015 the Company and the Seller
entered into a revised agreement whereby the 1,200,000 shares issued by the Company would be held by the Seller until the completion
of an independent third party valuation. Based on the fair market value of the Purchased Units from the valuation obtained by
the Company, an amount of Consideration Shares will be returned to the Company to the extent that the fair market value of the
Consideration Shares issued (see below) are greater than the fair market value of the Purchased Units. In no event shall the Company
be obligated to issue additional shares as consideration for the Purchased Units. For purposes of this amendment, the fair market
value of each Consideration Share will be $0.83333. In the event the parties are unwilling to accept the fair market value of
the Purchased Units, as determined by the independent valuation specialist, on or before the Closing Date this Agreement, the
transaction covered by this Agreement (the Contemplated Transaction) may be rescinded by either Party in writing.
Due to the ability of the Company to rescind the shares issued at the commencement of the transaction the shares held by the Seller
are considered contingently issuable shares and as such the 1,200,000 share not considered issued and outstanding at December
31, 2015 and 2014. As of December 31, 2015 an independent appraisal was not performed and the parties are continuing to negotiate
an agreement. In
December 2014, PWS, Sterall, Inc and Sterall LLC entered into a Successor-In-Interest Agreement. The Successor-In-Interest Agreement
states that Sterall Inc and Sterall LLC are in the process of consolidating their business under Sterall LLC and all agreements
between PWS and Sterall Inc shall be binding in all regards Sterall LLC.</t>
  </si>
  <si>
    <t>COMMITMENTS AND CONTINGENCIES</t>
  </si>
  <si>
    <t>Commitments and Contingencies Disclosure [Abstract]</t>
  </si>
  <si>
    <t xml:space="preserve">NOTE 12 - COMMITMENTS AND CONTINGENCIES Operating Lease Commitments Future commitments under non-cancellable operating
leases with terms longer than one year for office and warehouse space as of December 31, 2015 are as follows:
Year
2016 $ 255,600
2017 261,500
2018 251,200
2019 144,800
2020 and after 270,200
Total $ 1,183,200 For the years ended December 31, 2015 and 2014,
rent expense was $480,300 and $445,800, respectively. </t>
  </si>
  <si>
    <t>EQUITY TRANSACTIONS</t>
  </si>
  <si>
    <t>Equity [Abstract]</t>
  </si>
  <si>
    <t xml:space="preserve">NOTE
13  EQUITY TRANSACTIONS Common Stock Preferred Stock 2015 Common Stock Transactions In 2015, we issued 13,100 shares of common stock upon the cashless
exercise of 55,500 common stock options. In 2015, we issued 120,900 shares of common stock upon the cashless
exercise of 200,000 common stock warrants. In January 2015, we issued 514,800 shares of common stock upon the
conversion of a note payable and accrued interest totaling $257,400. 2014 Common Stock Transactions In October 2013, we initiated a private placement
(October 2013 PP) for the sale of a unit comprised of 70,000 shares of common stock and warrants to acquire 35,000
shares of common stock for $50,000. Each warrant is exercisable for a period of five years at an exercise price of $1.00 per share.
A total of 16.5 units (1,155,000 shares) were sold in 2014 for gross proceeds of $825,000 and proceeds net of $49,000 in commission
were $776,000. The shares sold in this private placement have piggy-back registration rights. For the year ended December 31, 2014, the Company
issued 1,486,500 shares of common stock upon exercise of common stock warrants, receiving proceeds of $743,800. In 2014, we issued 700,000 shares of common
stock for consulting services valued at $734,000. In 2014, we issued 472,800 shares of common
stock upon the cashless exercise of 796,700 common stock option. Warrants In connection with the issuance of convertible
debt in 2015 noted above, the Company issued warrants to acquire 250,000 shares of common stock as an inducement to enter into
the transaction. The warrants exercisable for three years at $1.25 per share were valued at $18,300 using the Black Scholes valuation
method. In 2015, 200,000 warrants were issued in connection
with a consulting agreement, warrants to acquire 100,000 shares of common stock vested immediately in 2015 and the additional warrants
to acquire an additional 100,000 shares of common stock will vest in 2016 upon extension of the consulting agreement. The warrants
are exercisable at $.77 per share and are exercisable for a period of five years. In 2014, the Company
issued warrants to acquire 475,000 shares of commons stock for services at exercise prices ranging from $1.00 to $1.25, which
vest in 2014 and 2015. The warrants expire between October 2019 and June 2020. The warrants were valued at approximately $163,000. A summary of warrant activity for the years
ended December 31, 2015 and December 31, 2014 is presented as follows:
Number of Warrants Exercise Price
Warrants Outstanding at January 1, 2014 10,506,430 $.40 to $1.00
Issued 1,052,500 $1.00 to $1.25
Exercised (1,386,500 ) $.50
Forfeited/expired/canceled (558,000 ) $.50 to $1.00
Warrants Outstanding at January 1, 2015 9,614,430 $.40 to $1.25
Issued 450,000 $.77 to $1.25
Exercised (200,000 ) $.40
Forfeited/expired/canceled (25,000 ) $.50
Warrants Outstanding at December 31, 2015 9,839,430 $.50 to $1.25 </t>
  </si>
  <si>
    <t>STOCK-BASED COMPENSATION AND EMPLOYEE BENEFIT PLAN</t>
  </si>
  <si>
    <t>Disclosure of Compensation Related Costs, Share-based Payments [Abstract]</t>
  </si>
  <si>
    <t>NOTE
14  STOCK-BASED COMPENSATION AND EMPLOYEE BENEFIT PLAN Except
as noted below, we do not have a qualified stock option plan, but have issued stock purchase warrants and stock options on a discretionary
basis to employees, directors, service providers, private placement participants and outside consultants. On
November 6, 2013, the Board of Directors of the Company adopted the 2013 Equity Incentive Plan (the 2013 Plan) and
directed that it be presented to the shareholders for their adoption and approval. The 2013 Plan was not approved by the shareholders
of the Company and on December 1, 2014 The Board of Directors terminated the Plan. No shares were ever issued pursuant to the
2013 Plan. The
Company utilizes ASC 718, Stock Compensation, Stock
compensation expense for stock options is recognized on a straight-line basis over the vesting period of the award. The Company
accounts for stock options as equity awards. Share-based
compensation expense recognized in the statements of operations is based on awards ultimately expected to vest, which considers
estimated forfeitures. Forfeitures are estimated at the time of grant and revised, if necessary, in subsequent periods if actual
forfeitures differ from those estimates. The Company recognizes the expense or benefit from the effect of adjusting the estimated
forfeiture rate in the period that the forfeiture estimate changes. The
weighted average estimated fair value of stock option grants and the weighted average assumptions that were used in calculating
such values for the years ended December 31, 2015 and 2014 are as follows:
2015 2014
Risk-free
interest rate 1.56-1.64 % 1.52-1.7 %
Expected
volatility 42.69-45.79 % 42.11-45.8 %
Expected
life (in years) 4 3-4
Dividend
rate 0 0
Weighted-average
estimated fair value per award $ .32 $ .51 For
the years ended December 31, 2015 and 2014, we recorded stock-based compensation awarded to employees of $117,200 and $169,700,
respectively, which is included in selling, general and administrative expense in our consolidated statements of operations. A
summary of stock option activity for the year ended December 31, 2015 is presented as follows:
Number
Of Shares Weighted
Average Exercise Price Weighted
Average Remaining Contractual Life Weighted
Average Grant Date Fair Value
Outstanding
at January 1, 2015 2,027,400 $ .72 2.6 years $ .23
Granted 75,000 $ .87 $ .32
Exercised (55,500 ) $ .50 $ .05
Forfeited/expired/canceled (1,011,900 ) $ .55 $ .07
Outstanding
at December 31, 2015 1,035,000 $ .91 3.3
years $ .40
Vested
and exercisable at December 31, 2015 776,055 $ .91 .52
years $ .30 A
summary of stock option activity for the year ended December 31, 2014 is presented as follows:
Number
Of Shares Weighted
Average Exercise Price Weighted
Average Remaining Contractual Life Weighted
Average Grant Date Fair Value
Outstanding
at January 1, 2014 2,291,100 $ .57 2.1 years $ .08
Granted 720,000 $ 1.02 $ .51
Exercised (796,700 ) $ .50 
Forfeited/expired/canceled (187,000 ) $ .50 
Outstanding
at December 31, 2014 2,027,400 $ .72 2.6
years $ .23
Vested
and exercisable at December 31, 2014 1,489,065 $ .64 1.9
years $ .16 As
of December 31, 2015, there was approximately $136,700 of total unrecognized compensation cost related to non-vested stock
options that is expected to be recognized over a weighted-average period of approximately three years. Employee
Benefit Plan We
have a defined contribution 401(k) plan that covers substantially all employees. Additionally, at the discretion of management,
we may make contributions to eligible participants, as defined. During the years ended December 31, 2015 and 2014, we made contributions
of approximately $55,400 and $54,600, respectively.</t>
  </si>
  <si>
    <t>NET LOSS PER SHARE</t>
  </si>
  <si>
    <t>Earnings Per Share [Abstract]</t>
  </si>
  <si>
    <t xml:space="preserve">NOTE 15  NET LOSS PER SHARE 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 Potentially dilutive securities were comprised of the following:
December 31,
2015 2014
Warrants 9,839,430 9,614,430
Options 1,035,000 2,027,400
Convertible notes payable, including accrued interest 1,136,364 514,750
Contingently issuable shares, Sterall LLC 1,200,000 1,200,000
13,210,794 13,356,580 </t>
  </si>
  <si>
    <t>SEGMENT INFORMATION AND MAJOR SEGMENT CUSTOMERS</t>
  </si>
  <si>
    <t>Segment Reporting [Abstract]</t>
  </si>
  <si>
    <t xml:space="preserve">NOTE 16 - SEGMENT INFORMATION AND MAJOR SEGMENT CUSTOMERS The Company currently has identified
four segments as follows:
REGS Industrial Cleaning
TCC Rail Car Cleaning
MV &amp; SEM Environmental Solutions
PWS Solid Waste Reach is not currently operating
but when operations commence would be part of the Environmental Solutions segment. The composition of our reportable segments
is consistent with that used by our chief operating decision maker to evaluate performance and allocate resources. All of our operations
are located in the U.S. We have not allocated corporate selling, general and administrative expenses, interest expense, depreciation
and amortization and stock-based compensation to the segments. All intercompany transactions have been eliminated. Segment information as of December 31, 2015 and 2014 and for the
years then ended is as follows:
2015 Industrial Cleaning Railcar Cleaning Environmental Solutions Solid Waste Corporate Total
Revenue $ 5,328,300 $ 3,018,000 $ 3,233,900 $ 1,064,700 $  $ 12,644,900
Depreciation and amortization (1) 331,900 34,700 141,400 118,600 89,600 716,200
Interest expense 37,800 6,600 4,900 600 43,400 93,300
Stock-based compensation     307,800 307,800
Net income (loss) 139,800 248,400 (477,500 ) (1,160,700 ) (2,173,600 ) (3,423,600 )
Capital expenditures (cash and
noncash) 345,900 45,000 312,000 185,100 81,600 969,600
Goodwill   227,800   227,800
Total assets $ 1,748,000 $ 622,100 $ 1,643,200 $ 3,027,800 $ 408 300 $ 7,449,400
2014 Industrial Cleaning Railcar Cleaning Environmental Solutions Solid Waste Corporate Total
Revenue $ 10,221,200 $ 2,665,200 $ 4,302,500 $ 109,000  $ 17,297,900
Depreciation and amortization (1) $ 238,700 $ 22,100 $ 130,600 $ 63,300 $ 39,800 $ 494,500
Interest expense $ 38,100 $ 20,000 $ 5,100 $ 900 $ 13,700 $ 77,800
Stock-based compensation     $ 994,500 $ 994,500
Net income (loss) $ 2,537,500 $ 216,100 $ 46,200 $ (941,200 ) $ (2,584,500 ) $ (726,000 )
Capital expenditures (cash and noncash) $ 353,300 $ 34,600 $ 88,900 $ 2,777,400 $ 238,300 $ 3,492,500
Total assets $ 2,541,900 $ 688,300 $ 1,671,200 $ 3,468,300 $ 627,400 $ 8,997,100
(1) Includes depreciation of property, equipment and leasehold improvement and amortization of intangibles Customer Concentrations by Segment Industrial Cleaning For the year ended December 31, 2015 we had
one customer with sales in excess of 10% of industrial cleaning segment revenue and combined were 84% of segment revenues. For
the year ended December 31, 2014, we had two customers with sales in excess of 10% of industrial cleaning segment revenue and
combined were 86% of segment revenues. Railcar Cleaning For the year ended December 31, 2015 we had
one customer with sales in excess of 10% of railcar cleaning segment revenue and that customer was 21% of segment revenues. For
the year ended December 31, 2014 there were no customers with sales in excess of 10% of railcar cleaning segment revenues. Environmental Solutions For the year end December 31, 2015 we had three
customers with sales in excess of 10% of environmental solutions segment revenue and combined were 56% of segment revenues. For
the year end December 31, 2014 we had three customers with sales in excess of 10% of environmental solutions segment revenue and
combined were 44% of segment revenues. </t>
  </si>
  <si>
    <t>INCOME TAXES</t>
  </si>
  <si>
    <t>Income Tax Disclosure [Abstract]</t>
  </si>
  <si>
    <t xml:space="preserve">NOTE
17 - INCOME TAXES As
of December 31, 2014, we estimate we will have net operating loss carryforwards available to offset future federal income tax
of approximately $6 million. These carryforwards will expire between the years 2028 through 2031. Under the Tax Reform Act of
1986, the amount of and the benefit from net operating losses that can be carried forward may be limited in certain circumstances.
Events that may cause changes in the our tax carryovers include, but are not limited to, a cumulative ownership change of more
than 50% over a three-year period. Therefore, the amount available to offset future taxable income may be limited. We carry a
deferred tax valuation allowance equal to 100% of total deferred assets. In recording this allowance, we have considered a number
of factors, but chiefly, our operating losses from inception. We have concluded that a valuation allowance is required for 100%
of the total deferred tax assets as it is more likely than not that the deferred tax assets will not be realized. Deferred
tax assets were comprised of the following as of December 31, 2015 and 2014:
2015 2014
Allowance
for doubtful accounts $ 88,000 $ 102,000
Accrued
expenses 160,000 157,000
Current
deferred tax asset 248,000 259,000
Intangible
and fixed assets (324,000 ) (550,000 )
NOL
carryforward 3,600,000 2,600,000
Long-term
deferred tax asset 3,276,000 2,050,000
Total
deferred tax asset 3,524,000 2,309,000
Less
valuation allowance (3,524,000 ) (2,309,000 )
Net
deferred tax asset $  $  The
benefit for income taxes differed from the amount computed using the U.S. federal income tax rate of 34% for December 31, 2015
and 2014 as follows:
2015 2014
Income
tax benefit (federal and state) $ 972,000 $ 97,000
Non-deductible
items (175,000 ) (320,000 )
State
and other benefits included in valuation 418,000 (138,000 )
Change
in valuation allowance (1,215,000 ) 361,000
Income
tax benefit $  $  </t>
  </si>
  <si>
    <t>ENVIRONMENTAL COMPLIANCE</t>
  </si>
  <si>
    <t>Environmental Remediation Obligations [Abstract]</t>
  </si>
  <si>
    <t xml:space="preserve">NOTE 18  ENVIRONMENTAL COMPLIANCE Significant federal environmental laws affecting
us are the Resource Conservation and Recovery Act (RCRA), the Comprehensive Environmental Response, Compensation
and Liability Act (CERCLA), also known as the Superfund Act, the Clean Air Act, the Clean Water Act
and the Toxic Substances Control Act (TSCA). Pursuant to the EPAs authorization of
the RCRA equivalent programs, a number of states have regulatory programs governing the operations and permitting of hazardous
waste facilities. Our facilities are regulated pursuant to state statutes, including those addressing clean water and clean air.
Our facilities are also subject to local siting, zoning and land use restrictions. We believe we are in substantial compliance
with all federal, state and local laws regulating our business. </t>
  </si>
  <si>
    <t>SUBSEQUENT EVENTS</t>
  </si>
  <si>
    <t>Subsequent Events [Abstract]</t>
  </si>
  <si>
    <t>NOTE 19 - SUBSEQUENT EVENTS On February 12, 2016, our industrial services
company, REGS, was notified by its single largest customer that effective April 1, 2016 REGS would no longer be providing routine
maintenance services but still would be eligible to bid on other industrial cleaning services. The projected reduction of revenue
from this customer is estimated to be between $2.5 and $3 million annually. During the period January 1, 2016 to March
31, 2016 the Company raised $325,000 from the sale 650,000 shares of common stock.</t>
  </si>
  <si>
    <t>SUMMARY OF SIGNIFICANT ACCOUNTING POLICIES (Policies)</t>
  </si>
  <si>
    <t>Reclassifications</t>
  </si>
  <si>
    <t>Reclassifications Certain
reclassifications have been made in the 2014 consolidated financial statements to conform to the 2015 presentation.</t>
  </si>
  <si>
    <t>Use of estimates</t>
  </si>
  <si>
    <t xml:space="preserve">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sh flows used in the impairment testing of
definite lived tangible and intangible assets; valuation allowances and reserves for receivables; revenue recognition related to
contracts accounted for under the percentage of completion method; and share-based compensation. Actual results could differ from
those estimates. </t>
  </si>
  <si>
    <t>Cash and Cash Equivalents</t>
  </si>
  <si>
    <t>Cash
and Cash Equivalents We
consider all highly liquid debt investments with an original maturity of three months or less at the date of acquisition to be
cash equivalents. Periodically, we maintain deposits in financial institutions in excess of federally insured limits. The Company
has not experienced any losses in such accounts and believes it is not exposed to any significant credit risk on cash and cash
equivalents. As of December 31, 2015 and 2014, we did not hold any assets that would be deemed to be cash equivalents.</t>
  </si>
  <si>
    <t>Accounts Receivable and Concentration of Credit Risk</t>
  </si>
  <si>
    <t>Accounts
Receivable and Concentration of Credit Risk Accounts
receivable are recorded at the invoiced amounts less an allowance for doubtful accounts. The allowance for doubtful accounts is
based on our estimate of the amount of probable credit losses in our accounts receivable. We determine the allowance for doubtful
accounts based upon an aging of accounts receivable, historical experience and management judgment. Accounts receivable balances
are periodically reviewed for collectability, and balances are charged off against the allowance when we determine that the potential
for recovery is remote. An allowance for doubtful accounts of approximately $246,500 and $263,600 had been reserved as of December
31, 2015 and 2014, respectively. We
are exposed to credit risk in the normal course of business, primarily related to accounts receivable. Our customers operate primarily
in the oil production and refining, rail transport, biogas generating landfill and wastewater treatment industries in the United
States. Accordingly, we are affected by the economic conditions in these industries as well as general economic conditions in
the United States. To limit credit risk, management periodically reviews and evaluates the financial condition of its customers
and maintains an allowance for doubtful accounts. As of December 31, 2015, we do not believe that we have significant credit risk. As
of December 31, 2015 and 2014, we had one customer who comprised 32% and 42% of our accounts receivable, respectively. For
the year ended December 31, 2015 and 2014, we had one customer with sales that were 35% and 53%, of total revenues for the year
ended December 31, 2015 and 2014, respectively. The loss of this customer, or a material reduction in revenue from this customer
would have a material adverse effect on our business, our results of operations and our working capital. Subsequent to year end
we were notified by our significant customer that effective April 1, 2016 we would no longer be providing routine maintenance
services but still would be eligible to bid on other industrial cleaning services. The projected reduction of revenue from this
customer is estimated to be between $2.5 and $3 million annually.</t>
  </si>
  <si>
    <t>Inventories</t>
  </si>
  <si>
    <t>Inventories Inventories are stated at the lower of cost, or market
and maintained on a first in, first out basis.</t>
  </si>
  <si>
    <t>Vendor Concentration</t>
  </si>
  <si>
    <t>Vendor
Concentration The
Company does not have any purchases from any one vendor comprising more that 10% of total purchases for 2015 and 2014 except for
purchases of its CoronaLux units which are manufactured by a third party. Substantially all of PWS fixed assets additions
in 2014 of $2.6 million were from this third party manufacturer. The Company does not believe it is substantially dependent upon
nor exposed to any significant concentration risk related to purchases from any single vendor, given the availability of alternative
sources from which the Company may purchase the manufactured CoronaLux units.</t>
  </si>
  <si>
    <t>Fair Value of Financial Instruments</t>
  </si>
  <si>
    <t>Fair
Value of Financial Instruments The
carrying amounts of our financial instruments, including accounts receivable and accounts payable, are carried at cost, which
approximates their fair value due to their short-term maturities. We believe that the carrying value of notes payable with third
parties, including their current portion, approximate their fair value, as those instruments carry market interest rates based
on our current financial condition and liquidity. We believe the amounts due to related parties also approximate their fair value,
as their carried interest rates are consistent with those of our notes payable with third parties.</t>
  </si>
  <si>
    <t>Fair Value</t>
  </si>
  <si>
    <t>Fair
Value As
defined in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Property and Equipment</t>
  </si>
  <si>
    <t>Property
and Equipment Property
and equipment are recorded at cost less accumulated depreciation. Expenditures for replacements, renewals and betterments are
capitalized. Repairs and maintenance costs are expensed as incurred. Depreciation
is calculated using the straight-line method over the estimated useful lives of the assets of generally five to seven years for
equipment, five to ten years for vehicles and three years for computer related assets. Assets are depreciated starting at the
time they are placed into service. A portion of depreciation expense is charged to cost of product revenue on the consolidated
statement of operations. Leasehold
improvements are amortized using the straight-line method over the shorter of the lease term (including reasonably assured renewal
periods), which range from three to seven years, or their estimated useful life.</t>
  </si>
  <si>
    <t>Intangible Assets</t>
  </si>
  <si>
    <t>Intangible
Assets Intangible
assets with estimable useful lives are amortized using the straight-line method over their respective estimated useful lives verses
their estimated residual values, and are reviewed for impairment annually, or whenever events or circumstances indicate their
carrying amount may not be recoverable. We conduct our annual impairment test on December 31 of each year. The Company has evaluated
its intangibles for impairment and has determined that intangibles were not impaired at December 31, 2015 and 2014.</t>
  </si>
  <si>
    <t>Impairment of Long-lived Assets</t>
  </si>
  <si>
    <t xml:space="preserve">Impairment of Long-lived Assets We evaluate the carrying value of long-lived
assets for impairment on an annual basis or whenever events or changes in circumstances indicate that the carrying amounts may
not be recoverable. Further testing of specific assets or grouping of assets is required when undiscounted future cash flows associated
with the assets is less than their carrying amounts. An asset is considered to be impaired when the anticipated undiscounted future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estimated future cash flows. No impairment was necessary as of December 31, 2015 and 2014. </t>
  </si>
  <si>
    <t>Revenue Recognition</t>
  </si>
  <si>
    <t>Revenue
Recognition We
recognize revenue related to contract projects and services when all of the following criteria are met: (i) persuasive evidence
of an agreement exists, (ii) delivery has occurred or services have been rendered, (iii) the sales price is fixed or determinable,
and (iv) collectability is reasonably assured. Our revenue is primarily comprised of services related to industrial cleaning and
railcar cleaning, which we recognize as services are rendered. Product
revenue generated from projects, which include the manufacturing of products, for removal and treatment of hazardous vapor and
gasses is accounted for under the percentage-of-completion method for projects with durations in excess of three months and the
completed-contract method for all other projects. Total estimated revenue includes all of the following: (1) the basic contract
price, (2) contract options, and (3) change orders. Once contract performance is underway, we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percentage-of-completion method, we recognize
revenue primarily based on the ratio of costs incurred to date to total estimated contract costs.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 For
contracts accounted for under the percentage-of-completion method, we include in current assets and current liabilities amounts
related to construction contracts realizable and payable. Costs and estimated earnings in excess of billings on uncompleted contracts
represent the excess of contract costs and profits recognized to date over billings to date, and are recognized as a current asset.
Billings in excess of costs and estimated earnings on uncompleted contracts represents the excess of billings to date over the
amount of contract costs and profits recognized to date, and are recognized as a current liability. The
Companys revenues from waste destruction licensing agreements are recognized as a single accounting unit over the term of
the license. In accordance with Accounting Standards Codification (ASC) 605, for revenues which contain multiple deliverables,
the Company separates the deliverables into separate accounting units if they meet the following criteria: (i) the delivered items
have a stand-alone value to the customer; (ii) the fair value of any undelivered items can be reliably determined; and (iii) if
the arrangement includes a general right of return, delivery of the undelivered items is probable and substantially controlled
by the seller. Deliverables that do not meet these criteria are combined with one or more other deliverables into one accounting
unit. Revenue from each accounting unit is recognized based on the applicable accounting literature, primarily ASC 605. The
Company has five-year agreements with three companies in which the Company amortizes various fees on a straight-line basis over
the initial five-year term of the agreement.</t>
  </si>
  <si>
    <t>Stock-based Compensation</t>
  </si>
  <si>
    <t>Stock-based
Compensation We
account for stock-based awards at fair value on the date of grant, and recognize compensation over the service 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t>
  </si>
  <si>
    <t>Research and Development</t>
  </si>
  <si>
    <t>Research
and Development Research
and development (R&amp;D) costs are charged to expense as incurred and are included in selling, general and administrative
costs in the accompanying consolidated statement of operations. R&amp;D expenses consist primarily of salaries, project materials,
contract labor and other costs associated with ongoing product development and enhancement efforts. R&amp;D expenses were $491,200
and $277,000 for the years ended December 31, 2015 and 2014, respectively.</t>
  </si>
  <si>
    <t>Income Taxes</t>
  </si>
  <si>
    <t>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years ended December 31, 2015 and 2014 the Company recognized no adjustments for
uncertain tax positions. The
Company recognizes interest and penalties related to uncertain tax positions in income tax expense. No interest and penalties
related to uncertain tax positions were recognized at December 31, 2015 and 2014. The Company expects no material changes to unrecognized
tax positions within the next twelve months. The
Company has filed federal and state tax returns through December 31, 2014. The tax periods for the years ending December 31, 2008
through 2014 are open to examination by federal and state authorities.</t>
  </si>
  <si>
    <t>Recently issued accounting pronouncements</t>
  </si>
  <si>
    <t xml:space="preserve">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New Accounting Pronouncements Implemented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was effective for annual reporting periods beginning on or after December 15, 2016,
and interim periods within those annual periods. On July 9, 2015, the FASB approved a one year delay of the effective date.
The Company will now adopt the new provisions of this accounting standard at the beginning of fiscal year 2018, unless it choose
to early adopt in 2017. The Company will further study the implications of this statement in order to evaluate the expected impact
on the consolidated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SU 2014-12).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new guidance requires that a performance target that affects vesting and that could be achieved after
the requisite service period is treated as a performance condition. As such, the performance target should not be reflected in
estimating the grant-date fair value of the award. The updated guidance will be effective for annual reporting periods beginning
after December 15, 2015, including interim periods within that reporting period. Early adoption is permitted. The Company is in
the process of evaluating this guidance; however, it is not expected to have a material effect on the consolidated financial statements
upon adoption.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first interim period for fiscal years beginning
after December 15, 2015. The adoption of this ASU will not have any impact on the Companys consolidated financial position,
liquidity, or results of operation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 In September 2015, the Financial Accounting
Standards Board (FASB) issued Accounting Standards Update (ASU) No. 2015-16, Simplifying the
Accounting for Measurement-Period Adjustments. The new guidance eliminates the requirement to retrospectively account for
adjustments to provisional amounts recognized in a business combination. Under the ASU, the adjustments to the provisional amounts
will be recognized in the reporting period in which the adjustment amounts are determined. The updated guidance will be effective
for fiscal years beginning after December 15, 2015, including interim periods within those fiscal years. Early adoption is permitted,
and the ASU should be applied prospectively. The Company is in process of evaluating this guidance. In November 2015, the Financial Accounting
Standards Board (FASB) issued Accounting Standards Update (ASU) No.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will be effective for fiscal years beginning after December
15, 2016, including interim periods within those annual periods. Early adoption is permitted, and the amendments may be applied
either prospectively to all deferred tax liabilities and assets or retrospectively to all periods presented. The Company is in
the process of evaluating this guidance. </t>
  </si>
  <si>
    <t>PROPERTY AND EQUIPMENT (Tables)</t>
  </si>
  <si>
    <t>Schedule of property plant and equipment</t>
  </si>
  <si>
    <t xml:space="preserve">Property and equipment was comprised of the
following:
December 31,
2015 2014
Field and shop equipment $ 2,188,500 $ 1,690,900
Vehicles 750,800 672,300
Waste destruction equipment, placed in service 1,276,600 1,145,600
Waste destruction equipment, not placed in service 1,521,100 2,325,900
Furniture and office equipment 321,400 291,300
Leasehold improvements 65,400 65,400
Building and improvements 18,600 
Land 162,900 
6,305,300 6,191,400
Less: accumulated depreciation and amortization (1,974,000 ) (1,342,600 )
Property and equipment, net $ 4,331,300 $ 4,848,800 </t>
  </si>
  <si>
    <t>Schedule of capital leased assets</t>
  </si>
  <si>
    <t xml:space="preserve">Property
and equipment includes the following amounts for leases that have been capitalized at December 31:
2015 2014
Field
and shop equipment $ 462,700 $ 229,400
Less:
accumulated amortization (127,800 ) (36,800 )
$ 334,900 $ 192,600 </t>
  </si>
  <si>
    <t>Schedule of allocation of purchase price</t>
  </si>
  <si>
    <t xml:space="preserve">The
allocation of the $700,000 purchase price was as follows:
Current
assets $ 18,000
Fixed
assets 254,200
Intangible
assets (See Note 4) 427,800
$ 700,000 </t>
  </si>
  <si>
    <t>INTANGIBLE ASSETS (Tables)</t>
  </si>
  <si>
    <t>Schedule of intangible assets</t>
  </si>
  <si>
    <t xml:space="preserve">Intangible
assets were comprised of the following:
December
31, 2015
Gross
carrying amount Accumulated
amortization Net
carrying value
Goodwill $ 277,800  $ 277,800
Customer
list 42,500 (42,500 ) 
Technology 1,027,100 (518,300 ) 508,800
Trade
name 54,600 (54,600 ) 
$ 1,402,000 $ (615,400 ) $ 786,600
December
31, 2014
Gross
carrying amount Accumulated
amortization Net
carrying value
Customer
list $ 42,500 $ (40,000 ) $ 2,500
Technology 805,700 (440,000 ) 365,700
Trade
name 54,600 (51,400 ) 3,200
$ 902,800 $ (531,400 ) $ 371,400 </t>
  </si>
  <si>
    <t>ACCRUED LIABILITIES (Tables)</t>
  </si>
  <si>
    <t>Payables and Accruals [Abstract]</t>
  </si>
  <si>
    <t>Schedule of accrued liabilities</t>
  </si>
  <si>
    <t>Accrued
liabilities were comprised of the following:
December
31,
2015 2014
Accrued
compensation and related taxes $ 579,800 $ 616,600
Accrued
interest 58,800 56,600
Other 250,900 252,500
Total
Accrued Liabilities $ 889,500 $ 925,700</t>
  </si>
  <si>
    <t>UNCOMPLETED CONTRACTS (Tables)</t>
  </si>
  <si>
    <t>Schedule of uncompleted contracts</t>
  </si>
  <si>
    <t xml:space="preserve">Costs,
estimated earnings and billings on uncompleted contracts are as follows:
December
31,
2015 2014
Revenue
Recognized $ 1,814,300 $ 168,700
Less:
Billings to date (1,610,300 ) (107,600 )
Costs
and estimated earnings in excess of billings on uncompleted contracts $ 204,000 $ 61,100
Billings
to date $ 2,273,400 $ 1,250,900
Revenue
recognized (1,685,500 ) (942,400 )
Billings
in excess of costs and estimated earnings on uncompleted contracts $ 587,900 $ 308,500 </t>
  </si>
  <si>
    <t>INVESTMENTS IN UNCONSOLIDATED JOINT VENTURES (Tables)</t>
  </si>
  <si>
    <t>Investments In Unconsolidated Joint Ventures Tables</t>
  </si>
  <si>
    <t>Schedule of information on the joint ventures</t>
  </si>
  <si>
    <t xml:space="preserve">The
following is summary information on the joint ventures that have had some activity in 2015. PWS-MWS
Joint Venture
Revenues $ 62,300
Operating
cost 49,600
Net
income $ 12,700
Companys
share of net income $ 6,350 Paragon
UK Joint Venture
Assets $ 555,500
Liabilities 261,700
Net
Assets 293,800
Net
loss $ 155,200
Companys
share of net loss 
Advances
to joint venture 
Equity
in net assets  </t>
  </si>
  <si>
    <t>DEBT (Tables)</t>
  </si>
  <si>
    <t>Schedule of debt</t>
  </si>
  <si>
    <t xml:space="preserve">Debt as of December 31, 2015 and 2014 was
comprised of the following:
2015 2014
June 2011 Note - In Default $ 68,000 $ 68,000
Convertible note payable, interest at 8% per annum, $400,000 principal payment due December 31, 2016, remaining unpaid principal and interest due August 20, 2018, convertible into common stock at the option of the lenders at a rate of $1.10 per share 1,250,000 
Debt discount (see Note 13) (16,600 ) 
Note payable dated February 2012, interest at 5% per annum, $112,500 is due December 31, 2014, convertible in whole or in part to common stock at $.50 per share. In January 2015 this promissory note and accrued interest totaling $257,400 was converted into 514,750 shares on common stock in accordance with the terms on the original convertible note. (see Note 13)  225,000
Note payable dated October 13, 2015, interest at 8% per
annum, payable in 24 monthly installments of principal and interest $4,523, due October 1, 2017. Secured by certain assets of
SEM and guaranteed by SEER and MV 92,300 
Note payable dated October 13, 2015, interest at 8% per
annum, payable in 60 monthly installments of principal and interest $4,562, due October 1, 2020. Secured by real estate and
other assets of SEM and guaranteed by SEER and MV 218,900 
Capital lease obligations, secured by certain assets, maturing through March 2019 208,900 130,900
Total notes payable and capital lease obligations 1,821,500 423,900
Less: current portion (660,100 ) (363,000 )
Notes payable and capital lease obligations, long-term, including debt discount $ 1,161,400 $ 60,900 </t>
  </si>
  <si>
    <t>Schedule of debt maturities</t>
  </si>
  <si>
    <t xml:space="preserve">Debt
maturities as of December 31, 2015 are as follows:
Year:
2016 $ 660,100
2017 165,800
2018 894,000
2019 57,600
2020 44,000
$ 1,821,500 </t>
  </si>
  <si>
    <t>Schedule of future minimum lease payments</t>
  </si>
  <si>
    <t>Future
minimum lease payments under capital leases, which include bargain purchase options, are as follows at December 31, 2015:
2016 $ 117,000
2017 79,000
2018 23,400
2019 8,200
Total minimum lease
payments 227,600
Amount representing
interest (18,700 )
Present value of lease
payments 208,900
Less current portion (104,800 )
Non-current portion $ 104,100</t>
  </si>
  <si>
    <t>RELATED PARTY TRANSACTIONS (Tables)</t>
  </si>
  <si>
    <t>Schedule of notes payable and accrued interest, related parties</t>
  </si>
  <si>
    <t xml:space="preserve">Notes
payable, related parties and accrued interest due to certain related parties as of December 31, 2014 and 2013 are as follows:
2015 2014
Unsecured
note payable dated February 2004, bearing interest at 8% $ 5,000 $ 37,000
Accrued
interest 26,800 36,800
$ 31,800 $ 73,800 </t>
  </si>
  <si>
    <t>COMMITMENTS AND CONTINGENCIES (Tables)</t>
  </si>
  <si>
    <t>Schedule of Future commitments under non-cancellable operating leases</t>
  </si>
  <si>
    <t xml:space="preserve">Future commitments under non-cancellable operating
leases with terms longer than one year for office and warehouse space as of December 31, 2015 are as follows:
Year
2016 $ 255,600
2017 261,500
2018 251,200
2019 144,800
2020 and after 270,200
Total $ 1,183,200 </t>
  </si>
  <si>
    <t>EQUITY TRANSACTIONS (Tables)</t>
  </si>
  <si>
    <t>Equity Transactions Tables</t>
  </si>
  <si>
    <t>Schedule of warrant activity for the year</t>
  </si>
  <si>
    <t xml:space="preserve">A
summary of warrant activity for the years ended December 31, 2015 and December 31, 2014 is presented as follows:
Number
of Warrants Exercise
Price
Warrants
Outstanding at January 1, 2014 10,506,430 $.40 to
$1.00
Issued 1,052,500 $1.00 to $1.25
Exercised
(1,386,500 ) $.50
Forfeited/expired/canceled
(558,000 ) $.50
to $1.00
Warrants Outstanding
at January 1, 2015 9,614,430 $.40 to $1.25
Issued 450,000 $.77 to $1.25
Exercised
(200,000 ) $.40
Forfeited/expired/canceled
(25,000 ) $.50
Warrants Outstanding
at December 31, 2015 9,839,430 $.50
to $1.25 </t>
  </si>
  <si>
    <t>STOCK-BASED COMPENSATION AND EMPLOYEE BENEFIT PLAN (Tables)</t>
  </si>
  <si>
    <t>Stock-based Compensation And Employee Benefit Plan Tables</t>
  </si>
  <si>
    <t>Schedule of weighted average estimated fair value of stock option grants</t>
  </si>
  <si>
    <t xml:space="preserve">The
weighted average estimated fair value of stock option grants and the weighted average assumptions that were used in calculating
such values for the years ended December 31, 2015 and 2014 are as follows:
2015 2014
Risk-free
interest rate 1.56-1.64 % 1.52-1.7 %
Expected
volatility 42.69-45.79 % 42.11-45.8 %
Expected
life (in years) 4 3-4
Dividend
rate 0 0
Weighted-average
estimated fair value per award $ .32 $ .51 </t>
  </si>
  <si>
    <t>Schedule of stock option activity for the year</t>
  </si>
  <si>
    <t xml:space="preserve">A
summary of stock option activity for the year ended December 31, 2015 is presented as follows:
Number
Of Shares Weighted
Average Exercise Price Weighted
Average Remaining Contractual Life Weighted
Average Grant Date Fair Value
Outstanding
at January 1, 2015 2,027,400 $ .72 2.6 years $ .23
Granted 75,000 $ .87 $ .32
Exercised (55,500 ) $ .50 $ .05
Forfeited/expired/canceled (1,011,900 ) $ .55 $ .07
Outstanding
at December 31, 2015 1,035,000 $ .91 3.3
years $ .40
Vested
and exercisable at December 31, 2015 776,055 $ .91 .52
years $ .30 A
summary of stock option activity for the year ended December 31, 2014 is presented as follows:
Number
Of Shares Weighted
Average Exercise Price Weighted
Average Remaining Contractual Life Weighted
Average Grant Date Fair Value
Outstanding
at January 1, 2014 2,291,100 $ .57 2.1 years $ .08
Granted 720,000 $ 1.02 $ .51
Exercised (796,700 ) $ .50 
Forfeited/expired/canceled (187,000 ) $ .50 
Outstanding
at December 31, 2014 2,027,400 $ .72 2.6
years $ .23
Vested
and exercisable at December 31, 2014 1,489,065 $ .64 1.9
years $ .16 </t>
  </si>
  <si>
    <t>NET LOSS PER SHARE (Tables)</t>
  </si>
  <si>
    <t>Schedule of potentially dilutive securities</t>
  </si>
  <si>
    <t xml:space="preserve">Potentially dilutive securities were comprised of the following:
December 31,
2015 2014
Warrants 9,839,430 9,614,430
Options 1,035,000 2,027,400
Convertible notes payable, including accrued interest 1,136,364 514,750
Contingently issuable shares, Sterall LLC 1,200,000 1,200,000
13,210,794 13,356,580 </t>
  </si>
  <si>
    <t>SEGMENT INFORMATION AND MAJOR CUSTOMERS (Tables)</t>
  </si>
  <si>
    <t>Segment Information And Major Customers Tables</t>
  </si>
  <si>
    <t>Schedule of segment information</t>
  </si>
  <si>
    <t xml:space="preserve">Segment information as of December 31, 2015 and 2014 and for the
years then ended is as follows:
2015 Industrial Cleaning Railcar Cleaning Environmental Solutions Solid Waste Corporate Total
Revenue $ 5,328,300 $ 3,018,000 $ 3,233,900 $ 1,064,700 $  $ 12,644,900
Depreciation and amortization (1) 331,900 34,700 141,400 118,600 89,600 716,200
Interest expense 37,800 6,600 4,900 600 43,400 93,300
Stock-based compensation     307,800 307,800
Net income (loss) 139,800 248,400 (477,500 ) (1,160,700 ) (2,173,600 ) (3,423,600 )
Capital expenditures (cash and
noncash) 345,900 45,000 312,000 185,100 81,600 969,600
Goodwill   227,800   227,800
Total assets $ 1,748,000 $ 622,100 $ 1,643,200 $ 3,027,800 $ 408 300 $ 7,449,400
2014 Industrial Cleaning Railcar Cleaning Environmental Solutions Solid Waste Corporate Total
Revenue $ 10,221,200 $ 2,665,200 $ 4,302,500 $ 109,000  $ 17,297,900
Depreciation and amortization (1) $ 238,700 $ 22,100 $ 130,600 $ 63,300 $ 39,800 $ 494,500
Interest expense $ 38,100 $ 20,000 $ 5,100 $ 900 $ 13,700 $ 77,800
Stock-based compensation     $ 994,500 $ 994,500
Net income (loss) $ 2,537,500 $ 216,100 $ 46,200 $ (941,200 ) $ (2,584,500 ) $ (726,000 )
Capital expenditures (cash and noncash) $ 353,300 $ 34,600 $ 88,900 $ 2,777,400 $ 238,300 $ 3,492,500
Total assets $ 2,541,900 $ 688,300 $ 1,671,200 $ 3,468,300 $ 627,400 $ 8,997,100
(1) Includes depreciation of property, equipment and leasehold improvement and amortization of intangibles </t>
  </si>
  <si>
    <t>INCOME TAXES (Tables)</t>
  </si>
  <si>
    <t>Income Taxes Tables</t>
  </si>
  <si>
    <t>Schedule of deferred tax assets</t>
  </si>
  <si>
    <t xml:space="preserve">Deferred
tax assets were comprised of the following as of December 31, 2015 and 2014:
2015 2014
Allowance
for doubtful accounts $ 88,000 $ 102,000
Accrued
expenses 160,000 157,000
Current
deferred tax asset 248,000 259,000
Intangible
and fixed assets (324,000 ) (550,000 )
NOL
carryforward 3,600,000 2,600,000
Long-term
deferred tax asset 3,276,000 2,050,000
Total
deferred tax asset 3,524,000 2,309,000
Less
valuation allowance (3,524,000 ) (2,309,000 )
Net
deferred tax asset $  $  </t>
  </si>
  <si>
    <t>Schedule of benefit for income taxes</t>
  </si>
  <si>
    <t>The
benefit for income taxes differed from the amount computed using the U.S. federal income tax rate of 34% for December 31, 2015
and 2014 as follows:
2015 2014
Income
tax benefit (federal and state) $ 972,000 $ 97,000
Non-deductible
items (175,000 ) (320,000 )
State
and other benefits included in valuation 418,000 (138,000 )
Change
in valuation allowance (1,215,000 ) 361,000
Income
tax benefit $  $ </t>
  </si>
  <si>
    <t>ORGANIZATION AND FINANCIAL CONDITION (Details Narrative) - USD ($)</t>
  </si>
  <si>
    <t>Dec. 31, 2013</t>
  </si>
  <si>
    <t>Proceeds from convertible debt</t>
  </si>
  <si>
    <t>Proceeds from sale of common stock</t>
  </si>
  <si>
    <t>Working capital deficit</t>
  </si>
  <si>
    <t>BeneFuels, LLC [Member]</t>
  </si>
  <si>
    <t>Percentage ownership</t>
  </si>
  <si>
    <t>85.00%</t>
  </si>
  <si>
    <t>Paragon Waste Solutions, LLC [Member]</t>
  </si>
  <si>
    <t>54.00%</t>
  </si>
  <si>
    <t>Paragon Waste Solutions, LLC [Member] | Upper Range [Member]</t>
  </si>
  <si>
    <t>Paragon Waste Solutions, LLC [Member] | Lower Range [Member]</t>
  </si>
  <si>
    <t>SUMMARY OF SIGNIFICANT ACCOUNTING POLICIES (Details Narrative)</t>
  </si>
  <si>
    <t>Dec. 31, 2015USD ($)Number</t>
  </si>
  <si>
    <t>Dec. 31, 2014USD ($)Number</t>
  </si>
  <si>
    <t>Reduction in revenue</t>
  </si>
  <si>
    <t>Payment to acquire fixed assets</t>
  </si>
  <si>
    <t>Research and development expenses</t>
  </si>
  <si>
    <t>Lower Range [Member]</t>
  </si>
  <si>
    <t>Percentage of concentration risk</t>
  </si>
  <si>
    <t>10.00%</t>
  </si>
  <si>
    <t>Computer related assets [Member]</t>
  </si>
  <si>
    <t>Useful life</t>
  </si>
  <si>
    <t>3 years</t>
  </si>
  <si>
    <t>Equipment [Member] | Lower Range [Member]</t>
  </si>
  <si>
    <t>5 years</t>
  </si>
  <si>
    <t>Equipment [Member] | Upper Range [Member]</t>
  </si>
  <si>
    <t>7 years</t>
  </si>
  <si>
    <t>Vehicles [Member] | Lower Range [Member]</t>
  </si>
  <si>
    <t>Vehicles [Member] | Upper Range [Member]</t>
  </si>
  <si>
    <t>10 years</t>
  </si>
  <si>
    <t>Leasehold Improvements [Member] | Lower Range [Member]</t>
  </si>
  <si>
    <t>Leasehold Improvements [Member] | Upper Range [Member]</t>
  </si>
  <si>
    <t>Paragon Waste Solutions, LLC [Member] | CoronaLux [Member]</t>
  </si>
  <si>
    <t>Accounts receivable [Member]</t>
  </si>
  <si>
    <t>Number of customers | Number</t>
  </si>
  <si>
    <t>32.00%</t>
  </si>
  <si>
    <t>42.00%</t>
  </si>
  <si>
    <t>Sales [Member]</t>
  </si>
  <si>
    <t>35.00%</t>
  </si>
  <si>
    <t>53.00%</t>
  </si>
  <si>
    <t>Sales [Member] | Lower Range [Member]</t>
  </si>
  <si>
    <t>Sales [Member] | Upper Range [Member]</t>
  </si>
  <si>
    <t>PROPERTY AND EQUIPMENT (Details Narrative) - USD ($)</t>
  </si>
  <si>
    <t>Purchase price of assets</t>
  </si>
  <si>
    <t>Cash paid to acquire assets</t>
  </si>
  <si>
    <t>CoronaLux Units [Member]</t>
  </si>
  <si>
    <t>Depreciation</t>
  </si>
  <si>
    <t>Cost of Sales [Member]</t>
  </si>
  <si>
    <t>Selling, general and administrative expense [Member]</t>
  </si>
  <si>
    <t>PROPERTY AND EQUIPMENT (Details) - USD ($)</t>
  </si>
  <si>
    <t>Property, Plant and Equipment [Line Items]</t>
  </si>
  <si>
    <t>Property and equipment, gross</t>
  </si>
  <si>
    <t>Less: accumulated depreciation and amortization</t>
  </si>
  <si>
    <t>Field And Shop Equipment [Member]</t>
  </si>
  <si>
    <t>Vehicles [Member]</t>
  </si>
  <si>
    <t>Waste Destruction Equipment Placed In Service [Member]</t>
  </si>
  <si>
    <t>Waste Destruction Equipment, Not Placed In Service [Member]</t>
  </si>
  <si>
    <t>Furniture And Office Equipment [Member]</t>
  </si>
  <si>
    <t>Leasehold Improvements [Member]</t>
  </si>
  <si>
    <t>Building and Improvements [Member]</t>
  </si>
  <si>
    <t>Land [Member]</t>
  </si>
  <si>
    <t>PROPERTY AND EQUIPMENT (Details 1) - Field And Shop Equipment [Member] - USD ($)</t>
  </si>
  <si>
    <t>Capital leased assets, gross</t>
  </si>
  <si>
    <t>Less: accumulated amortization</t>
  </si>
  <si>
    <t>Capital leased assets, net</t>
  </si>
  <si>
    <t>PROPERTY AND EQUIPMENT (Details 2) - Strategic Environmental Materials, LLC [Member]</t>
  </si>
  <si>
    <t>Dec. 31, 2015USD ($)</t>
  </si>
  <si>
    <t>Current assets</t>
  </si>
  <si>
    <t>Fixed assets</t>
  </si>
  <si>
    <t>Intangible assets (See Note 4)</t>
  </si>
  <si>
    <t>Total assets</t>
  </si>
  <si>
    <t>INTANGIBLE ASSETS (Details Narrative) - USD ($)</t>
  </si>
  <si>
    <t>Amortization expense</t>
  </si>
  <si>
    <t>Upper Range [Member]</t>
  </si>
  <si>
    <t>Estimated useful lives</t>
  </si>
  <si>
    <t>INTANGIBLE ASSETS (Details) - USD ($)</t>
  </si>
  <si>
    <t>Gross carrying amount</t>
  </si>
  <si>
    <t>Accumulated amortization</t>
  </si>
  <si>
    <t>Net carrying value</t>
  </si>
  <si>
    <t>Goodwill [Member]</t>
  </si>
  <si>
    <t>Customer Lists [Member]</t>
  </si>
  <si>
    <t>Technology [Member]</t>
  </si>
  <si>
    <t>Trade Name [Member]</t>
  </si>
  <si>
    <t>ACCRUED LIABILITIES (Details) - USD ($)</t>
  </si>
  <si>
    <t>Accrued Liabilities Details</t>
  </si>
  <si>
    <t>Accrued compensation and related taxes</t>
  </si>
  <si>
    <t>Accrued interest</t>
  </si>
  <si>
    <t>Total Accrued Liabilities</t>
  </si>
  <si>
    <t>UNCOMPLETED CONTRACTS (Details) - USD ($)</t>
  </si>
  <si>
    <t>Revenue Recognized</t>
  </si>
  <si>
    <t>Less: Billings to date</t>
  </si>
  <si>
    <t>Costs and estimated earnings in excess of billings on uncompleted contracts</t>
  </si>
  <si>
    <t>Contracts Receivable [Member]</t>
  </si>
  <si>
    <t>INVESTMENT IN PARAGON WASTE SOLUTIONS LLC (Details Narrative) - USD ($)</t>
  </si>
  <si>
    <t>Nov. 17, 2014</t>
  </si>
  <si>
    <t>Jun. 10, 2014</t>
  </si>
  <si>
    <t>Mar. 04, 2014</t>
  </si>
  <si>
    <t>Feb. 22, 2014</t>
  </si>
  <si>
    <t>Feb. 28, 2015</t>
  </si>
  <si>
    <t>Sep. 30, 2013</t>
  </si>
  <si>
    <t>Jun. 30, 2012</t>
  </si>
  <si>
    <t>Mar. 31, 2012</t>
  </si>
  <si>
    <t>Aug. 31, 2011</t>
  </si>
  <si>
    <t>Dec. 31, 2010</t>
  </si>
  <si>
    <t>Business Acquisition [Line Items]</t>
  </si>
  <si>
    <t>License initiation fee</t>
  </si>
  <si>
    <t>Officer of the Company [Member]</t>
  </si>
  <si>
    <t>Shareholder of the Company [Member]</t>
  </si>
  <si>
    <t>5.00%</t>
  </si>
  <si>
    <t>Formation of Joint Venture Agreement [Member] | Ordinary A Voting Shares [Member]</t>
  </si>
  <si>
    <t>Membership units issued</t>
  </si>
  <si>
    <t>Formation of Joint Venture Agreement [Member] | Ordinary B Non-Voting Shares [Member]</t>
  </si>
  <si>
    <t>Black Stone Management Services [Member]</t>
  </si>
  <si>
    <t>Membership units acquired</t>
  </si>
  <si>
    <t>26.00%</t>
  </si>
  <si>
    <t>Percentage allocated to two individuals</t>
  </si>
  <si>
    <t>Stock issued for acquisition of intellectual property</t>
  </si>
  <si>
    <t>Stock issued for acquisition of intellectual property (shares)</t>
  </si>
  <si>
    <t>Black Stone Management Services [Member] | Waste Destruction Technology [Member]</t>
  </si>
  <si>
    <t>Payment for funding of subsidiary</t>
  </si>
  <si>
    <t>Royalty on revenue</t>
  </si>
  <si>
    <t>Paragon Waste Solutions, LLC [Member] | Irrevocable License &amp; Royalty Agreement [Member]</t>
  </si>
  <si>
    <t>Royalty revenue percentage</t>
  </si>
  <si>
    <t>Daniel McAteer &amp; Associates ("DMA") [Member] | Formation of Joint Venture Agreement [Member]</t>
  </si>
  <si>
    <t>50.00%</t>
  </si>
  <si>
    <t>Paragon Waste (UK) Ltd [Member] | Formation of Joint Venture Agreement [Member]</t>
  </si>
  <si>
    <t>Paragon Waste (UK) Ltd [Member] | Formation of Joint Venture Agreement [Member] | Ordinary A Voting Shares [Member]</t>
  </si>
  <si>
    <t>Xinhua Energy Environmental Technology [Member]</t>
  </si>
  <si>
    <t>Sale of waste destruction unit</t>
  </si>
  <si>
    <t>Second phase royalty fees payment</t>
  </si>
  <si>
    <t>Exclusive Use License and Joint Operations Agreement with Sterall Inc [Member]</t>
  </si>
  <si>
    <t>Initial fees paid</t>
  </si>
  <si>
    <t>First phase royalty fees payment</t>
  </si>
  <si>
    <t>Third phase royalty fees payment</t>
  </si>
  <si>
    <t>Maximum payment of placement fee per unit</t>
  </si>
  <si>
    <t>Minimum payment of placement fee per unit</t>
  </si>
  <si>
    <t>Description of order</t>
  </si>
  <si>
    <t>Sterall ordered a total of six
CoronaLux units, of which one unit has been delivered, and five units are pending delivery at December 31, 2015. Sterall
paid a non-refundable placement fee of $236,300 for the unit delivered in 2014 and has paid a deposit of $330,000 for the five
units ordered and a balance of $851,500 is still owed.</t>
  </si>
  <si>
    <t>Exclusive Use License and Equipment Lease Agreement with eCycling International [Member]</t>
  </si>
  <si>
    <t>Percentage of net operating profits to be distributed</t>
  </si>
  <si>
    <t>Exclusive Use License and Equipment Lease Agreement with Medical Waste Services, LLC [Member]</t>
  </si>
  <si>
    <t>INVESTMENTS IN UNCONSOLIDATED JOINT VENTURES (Details) - USD ($)</t>
  </si>
  <si>
    <t>Company's share of net loss</t>
  </si>
  <si>
    <t>PWS-MWS Joint Venture [Member]</t>
  </si>
  <si>
    <t>Revenues</t>
  </si>
  <si>
    <t>Operating cost</t>
  </si>
  <si>
    <t>Net loss/Income</t>
  </si>
  <si>
    <t>Paragon UK Joint Venture [Member]</t>
  </si>
  <si>
    <t>Assets</t>
  </si>
  <si>
    <t>Liabilities</t>
  </si>
  <si>
    <t>Net Assets</t>
  </si>
  <si>
    <t>PAYROLL TAXES PAYABLE (Details Narrative) - IRS [Member] - USD ($)</t>
  </si>
  <si>
    <t>9 Months Ended</t>
  </si>
  <si>
    <t>13 Months Ended</t>
  </si>
  <si>
    <t>Sep. 30, 2012</t>
  </si>
  <si>
    <t>Sep. 30, 2011</t>
  </si>
  <si>
    <t>May. 31, 2013</t>
  </si>
  <si>
    <t>Past due payroll taxes</t>
  </si>
  <si>
    <t>Payroll tax reduction of oustanding liability with IRS</t>
  </si>
  <si>
    <t>Monthly installment payments, payroll taxes</t>
  </si>
  <si>
    <t>DEBT (Details Narrative) - USD ($)</t>
  </si>
  <si>
    <t>Jan. 31, 2015</t>
  </si>
  <si>
    <t>Debt warrant, term</t>
  </si>
  <si>
    <t>Warrants issued</t>
  </si>
  <si>
    <t>Warrants issued, shares</t>
  </si>
  <si>
    <t>Exercise price (in dollars per share)</t>
  </si>
  <si>
    <t>Notes Payable, June 2011 Note [Member]</t>
  </si>
  <si>
    <t>Debt, face amount</t>
  </si>
  <si>
    <t>Debt, issue date</t>
  </si>
  <si>
    <t>Jun. 1,
		2011</t>
  </si>
  <si>
    <t>Debt, interest rate</t>
  </si>
  <si>
    <t>Debt warrant, shares</t>
  </si>
  <si>
    <t>Debt discount at issuance</t>
  </si>
  <si>
    <t>Convertible Secured Promissory Note due December 31, 2014 [Member]</t>
  </si>
  <si>
    <t>Feb. 14,
		2012</t>
  </si>
  <si>
    <t>Debt conversion, price</t>
  </si>
  <si>
    <t>Debt, principal amount due if not converted</t>
  </si>
  <si>
    <t>Additional borrowings under loan agreement</t>
  </si>
  <si>
    <t>Notes Payable, June 2011 2nd Note [Member]</t>
  </si>
  <si>
    <t>Debt, accrued interest amount</t>
  </si>
  <si>
    <t>Notes Payable, June 2011 New Note [Member]</t>
  </si>
  <si>
    <t>8% Secured Notes Payable Due October 1, 2020 And October 1, 2017 [Member] | Warrant [Member]</t>
  </si>
  <si>
    <t>Warrant terms</t>
  </si>
  <si>
    <t>DEBT (Details)</t>
  </si>
  <si>
    <t>1 Months Ended</t>
  </si>
  <si>
    <t>Jan. 31, 2015Number</t>
  </si>
  <si>
    <t>Dec. 31, 2015USD ($)Number$ / shares</t>
  </si>
  <si>
    <t>Dec. 31, 2014USD ($)</t>
  </si>
  <si>
    <t>Notes and capital lease obligation, total</t>
  </si>
  <si>
    <t>Notes and capital lease obligation, current</t>
  </si>
  <si>
    <t>Notes and capital lease obligation, long-term</t>
  </si>
  <si>
    <t>Capital lease obligations [Member]</t>
  </si>
  <si>
    <t>Capital lease obligation, carrying amount</t>
  </si>
  <si>
    <t>Long term debt, carrying amount</t>
  </si>
  <si>
    <t>Interest rate</t>
  </si>
  <si>
    <t>Payment amount</t>
  </si>
  <si>
    <t>Debt, maturity date</t>
  </si>
  <si>
    <t>Dec. 31,
		2014</t>
  </si>
  <si>
    <t>Debt conversion, price | $ / shares</t>
  </si>
  <si>
    <t>Number of converted equity instruments | Number</t>
  </si>
  <si>
    <t>Convertible Secured Promissory Note due December 31, 2016 [Member]</t>
  </si>
  <si>
    <t>8.00%</t>
  </si>
  <si>
    <t>Dec. 31,
		2016</t>
  </si>
  <si>
    <t>Debt discount</t>
  </si>
  <si>
    <t>8% Secured Notes Payable Due October 1, 2017 [Member]</t>
  </si>
  <si>
    <t>Number of payments | Number</t>
  </si>
  <si>
    <t>Oct. 1,
		2017</t>
  </si>
  <si>
    <t>Description of the collateral</t>
  </si>
  <si>
    <t>Secured by certain assets of SEM</t>
  </si>
  <si>
    <t>8% Secured Notes Payable Due October 1, 2020 [Member]</t>
  </si>
  <si>
    <t>Oct. 1,
		2020</t>
  </si>
  <si>
    <t>Secured by real estate and other assets of SEM</t>
  </si>
  <si>
    <t>DEBT (Details 1) - USD ($)</t>
  </si>
  <si>
    <t>Year:</t>
  </si>
  <si>
    <t>DEBT (Details 2)</t>
  </si>
  <si>
    <t>Future minimum lease payments</t>
  </si>
  <si>
    <t>Total minimum lease payments</t>
  </si>
  <si>
    <t>Amount representing interest</t>
  </si>
  <si>
    <t>Present value of lease payments</t>
  </si>
  <si>
    <t>Less current portion</t>
  </si>
  <si>
    <t>Non-current portion</t>
  </si>
  <si>
    <t>RELATED PARTY TRANSACTIONS NOT DISCLOSED ELSEWHERE (Details Narrative) - USD ($)</t>
  </si>
  <si>
    <t>Reveune from customer</t>
  </si>
  <si>
    <t>Irrevocable License &amp; Royalty Agreement with PWS [Member]</t>
  </si>
  <si>
    <t>Percentage of royalty revenue</t>
  </si>
  <si>
    <t>New Technologies Agreement with Black Stone [Member]</t>
  </si>
  <si>
    <t>Issuance of common stock for intangible assets</t>
  </si>
  <si>
    <t>Number of shares of common stock issued for intangible asset</t>
  </si>
  <si>
    <t>Equity Agreement With Third Party [Member]</t>
  </si>
  <si>
    <t>Issuance of common stock for investment in unconsolidated subsidaiary</t>
  </si>
  <si>
    <t>Membership interests acquired</t>
  </si>
  <si>
    <t>22.5 membership interest units.</t>
  </si>
  <si>
    <t>Number of shares issued for investment in unconsolidated affiliate</t>
  </si>
  <si>
    <t>Common stock, fair value (in dollars per shares)</t>
  </si>
  <si>
    <t>15.00%</t>
  </si>
  <si>
    <t>RELATED PARTY TRANSACTIONS NOT DISCLOSED ELSEWHERE (Details) - USD ($)</t>
  </si>
  <si>
    <t>Chief Executive Officer [Member] | Promissory Note [Member]</t>
  </si>
  <si>
    <t>Notes Payable</t>
  </si>
  <si>
    <t>COMMITMENTS AND CONTINGENCIES (Details Narrative) - USD ($)</t>
  </si>
  <si>
    <t>Rent Expense</t>
  </si>
  <si>
    <t>COMMITMENTS AND CONTINGENCIES (Details)</t>
  </si>
  <si>
    <t>2020 and after</t>
  </si>
  <si>
    <t>EQUITY TRANSACTIONS (Details Narrative)</t>
  </si>
  <si>
    <t>Oct. 31, 2013USD ($)$ / sharesshares</t>
  </si>
  <si>
    <t>Dec. 31, 2015USD ($)$ / sharesshares</t>
  </si>
  <si>
    <t>Dec. 31, 2014USD ($)$ / shares$ / Unitsshares</t>
  </si>
  <si>
    <t>Jan. 31, 2015USD ($)</t>
  </si>
  <si>
    <t>Proceeds from warrant exercises | $</t>
  </si>
  <si>
    <t>Common stock shares issued upon warrant exercises, shares | shares</t>
  </si>
  <si>
    <t>Warrant term</t>
  </si>
  <si>
    <t>Warrants issued, shares | shares</t>
  </si>
  <si>
    <t>Warrants issued | $</t>
  </si>
  <si>
    <t>Warrant, exercise price | $ / shares</t>
  </si>
  <si>
    <t>Tranche One [Member]</t>
  </si>
  <si>
    <t>Tranche Two [Member]</t>
  </si>
  <si>
    <t>October 2013 Private Placement [Member]</t>
  </si>
  <si>
    <t>Private placement, shares issued | shares</t>
  </si>
  <si>
    <t>Private placement, warrants issued | shares</t>
  </si>
  <si>
    <t>Private placement value | $</t>
  </si>
  <si>
    <t>Private placement, value per unit | $ / Units</t>
  </si>
  <si>
    <t>Number of units sold in private placement | shares</t>
  </si>
  <si>
    <t>Gross proceeds from private placement | $</t>
  </si>
  <si>
    <t>Net proceeds from private placement | $</t>
  </si>
  <si>
    <t>Commission paid | $</t>
  </si>
  <si>
    <t>Debt, principal amount due if not converted | $</t>
  </si>
  <si>
    <t>EQUITY TRANSACTIONS (Details) - Warrant [Member] - $ / shares</t>
  </si>
  <si>
    <t>Share-based Compensation Arrangement by Share-based Payment Award, Non-Option Equity Instruments, Outstanding [Roll Forward]</t>
  </si>
  <si>
    <t>Warrants Outstanding</t>
  </si>
  <si>
    <t>Issued</t>
  </si>
  <si>
    <t>Exercised</t>
  </si>
  <si>
    <t>Forfeited/expired/canceled</t>
  </si>
  <si>
    <t>Share-based Compensation Arrangement by Share-based Payment Award, Non-Option Equity Instruments, Outstanding, Weighted Average Exercise Price [Roll Forward]</t>
  </si>
  <si>
    <t>.50</t>
  </si>
  <si>
    <t>STOCK-BASED COMPENSATION AND EMPLOYEE BENEFIT PLAN (Details Narrative) - USD ($)</t>
  </si>
  <si>
    <t>Allocated stock-based compensation expenses</t>
  </si>
  <si>
    <t>Unrecognized compensation cost non-vested stock options</t>
  </si>
  <si>
    <t>Unrecognized compensation cost period</t>
  </si>
  <si>
    <t>Employee benefit plan, contributions by employer</t>
  </si>
  <si>
    <t>STOCK-BASED COMPENSATION AND EMPLOYEE BENEFIT PLAN (Details) - $ / shares</t>
  </si>
  <si>
    <t>Expected life</t>
  </si>
  <si>
    <t>4 years</t>
  </si>
  <si>
    <t>Dividend rate</t>
  </si>
  <si>
    <t>0.00%</t>
  </si>
  <si>
    <t>Weighted-average estimated fair value per award</t>
  </si>
  <si>
    <t>Risk-free interest rate</t>
  </si>
  <si>
    <t>1.56%</t>
  </si>
  <si>
    <t>1.52%</t>
  </si>
  <si>
    <t>Expected volatility</t>
  </si>
  <si>
    <t>42.69%</t>
  </si>
  <si>
    <t>42.11%</t>
  </si>
  <si>
    <t>1.64%</t>
  </si>
  <si>
    <t>1.70%</t>
  </si>
  <si>
    <t>45.79%</t>
  </si>
  <si>
    <t>45.80%</t>
  </si>
  <si>
    <t>STOCK-BASED COMPENSATION AND EMPLOYEE BENEFIT PLAN (Details 1) - $ / shares</t>
  </si>
  <si>
    <t>Number Of Shares</t>
  </si>
  <si>
    <t>Number of Options outstanding, beginning</t>
  </si>
  <si>
    <t>Number of Options granted</t>
  </si>
  <si>
    <t>Number of Options forfeited/expired/canceled</t>
  </si>
  <si>
    <t>Number of Options outstanding, ending</t>
  </si>
  <si>
    <t>Number of Options vested and exercisable</t>
  </si>
  <si>
    <t>Weighted Average Exercise Price:</t>
  </si>
  <si>
    <t>Weighted Average Exercise Price of Options outstanding, beginning</t>
  </si>
  <si>
    <t>Weighted Average Exercise Price of Options granted</t>
  </si>
  <si>
    <t>Weighted Average Exercise Price of Options exercised</t>
  </si>
  <si>
    <t>Weighted Average Exercise Price of Options forfeited/expired/canceled</t>
  </si>
  <si>
    <t>Weighted Average Exercise Price of Options outstanding, ending</t>
  </si>
  <si>
    <t>Weighted Average Exercise Price of Options vested and exercisable</t>
  </si>
  <si>
    <t>Weighted Average Remaining Contractual Term:</t>
  </si>
  <si>
    <t>Weighted Average Remaining Contractual Term of Options outstanding</t>
  </si>
  <si>
    <t>3 years 3 months 18 days</t>
  </si>
  <si>
    <t>2 years 7 months 6 days</t>
  </si>
  <si>
    <t>2 years 1 month 6 days</t>
  </si>
  <si>
    <t>Weighted Average Remaining Contractual Term of Options Vested and exercisable</t>
  </si>
  <si>
    <t>6 months 7 days</t>
  </si>
  <si>
    <t>1 year 10 months 24 days</t>
  </si>
  <si>
    <t>Weighted Average Grant Date Fair Value</t>
  </si>
  <si>
    <t>Weighted Average Grant Date Fair Value outstanding, beginning</t>
  </si>
  <si>
    <t>Weighted Average Grant Date Fair Value outstanding granted</t>
  </si>
  <si>
    <t>Weighted Average Grant Date Fair Value outstanding exercised</t>
  </si>
  <si>
    <t>Weighted Average Grant Date Fair Value outstanding forfeited/expired/canceled</t>
  </si>
  <si>
    <t>Weighted Average Grant Date Fair Value outstanding, ending</t>
  </si>
  <si>
    <t>Weighted Average Grant Date Fair Value Vested and exercisable</t>
  </si>
  <si>
    <t>NET LOSS PER SHARE (Details) - shares</t>
  </si>
  <si>
    <t>Antidilutive Securities Excluded from Computation of Earnings Per Share [Line Items]</t>
  </si>
  <si>
    <t>Potentially dilutive securities</t>
  </si>
  <si>
    <t>Warrants [Member]</t>
  </si>
  <si>
    <t>Options [Member]</t>
  </si>
  <si>
    <t>Convertible notes payable [Member]</t>
  </si>
  <si>
    <t>Contingently issuable shares Sterall LLC [Member]</t>
  </si>
  <si>
    <t>SEGMENT INFORMATION AND MAJOR CUSTOMERS (Details Narrative) - Number</t>
  </si>
  <si>
    <t>Segment revenue</t>
  </si>
  <si>
    <t>Revenue [Member] | Industrial Cleaning [Member]</t>
  </si>
  <si>
    <t>84.00%</t>
  </si>
  <si>
    <t>86.00%</t>
  </si>
  <si>
    <t>Number of customers</t>
  </si>
  <si>
    <t>Revenue [Member] | Environmental Solutions [Member]</t>
  </si>
  <si>
    <t>56.00%</t>
  </si>
  <si>
    <t>44.00%</t>
  </si>
  <si>
    <t>Revenue [Member] | Railcar Cleaning [Member]</t>
  </si>
  <si>
    <t>21.00%</t>
  </si>
  <si>
    <t>SEGMENT INFORMATION AND MAJOR CUSTOMERS (Details) - USD ($)</t>
  </si>
  <si>
    <t>Revenue</t>
  </si>
  <si>
    <t>Stock-based compensation</t>
  </si>
  <si>
    <t>Net income (loss)</t>
  </si>
  <si>
    <t>Capital expenditures (cash and noncash)</t>
  </si>
  <si>
    <t>Goodwill</t>
  </si>
  <si>
    <t>Industrial Cleaning [Member]</t>
  </si>
  <si>
    <t>Railcar Cleaning [Member]</t>
  </si>
  <si>
    <t>Environmental Solutions [Member]</t>
  </si>
  <si>
    <t>Solid Waste [Member]</t>
  </si>
  <si>
    <t>Corporate [Member]</t>
  </si>
  <si>
    <t>INCOME TAXES (Details Narrative) - USD ($)</t>
  </si>
  <si>
    <t>Net operating loss carryforwards available to offset future federal income tax</t>
  </si>
  <si>
    <t>Federal income tax rate</t>
  </si>
  <si>
    <t>34.00%</t>
  </si>
  <si>
    <t>Expiration period</t>
  </si>
  <si>
    <t>INCOME TAXES (Details) - USD ($)</t>
  </si>
  <si>
    <t>Accrued expenses</t>
  </si>
  <si>
    <t>Current deferred tax asset</t>
  </si>
  <si>
    <t>Intangible and fixed assets</t>
  </si>
  <si>
    <t>NOL carryforward</t>
  </si>
  <si>
    <t>Long-term deferred tax asset</t>
  </si>
  <si>
    <t>Total deferred tax asset</t>
  </si>
  <si>
    <t>Less valuation allowance</t>
  </si>
  <si>
    <t>INCOME TAXES (Details 1) - USD ($)</t>
  </si>
  <si>
    <t>Income tax benefit (federal and state)</t>
  </si>
  <si>
    <t>Non-deductible items</t>
  </si>
  <si>
    <t>State and other benefits included in valuation</t>
  </si>
  <si>
    <t>Change in valuation allowance</t>
  </si>
  <si>
    <t>Income tax benefit</t>
  </si>
  <si>
    <t>SUBSEQUENT EVENTS (Details Narrative) - USD ($)</t>
  </si>
  <si>
    <t>Feb. 12, 2016</t>
  </si>
  <si>
    <t>Mar. 31, 2016</t>
  </si>
  <si>
    <t>Subsequent Event [Member]</t>
  </si>
  <si>
    <t>Sale of common stock</t>
  </si>
  <si>
    <t>Sale of common stock (in shares)</t>
  </si>
  <si>
    <t>Subsequent Event [Member] | Resource Environmental Group Services [Member] | Sales Revenue [Member] | Lower Range [Member]</t>
  </si>
  <si>
    <t>Subsequent Event [Member] | Resource Environmental Group Services [Member] | Sales Revenue [Member] | Upper Rang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0"/>
    <col customWidth="1" max="2" min="2" width="4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76197</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20</v>
      </c>
    </row>
    <row spans="1:4" r="13">
      <c s="4" r="A13" t="s">
        <v>22</v>
      </c>
      <c s="4" r="B13" t="s">
        <v>23</v>
      </c>
    </row>
    <row spans="1:4" r="14">
      <c s="4" r="A14" t="s">
        <v>24</v>
      </c>
      <c s="4" r="B14" t="s">
        <v>25</v>
      </c>
    </row>
    <row spans="1:4" r="15">
      <c s="4" r="A15" t="s">
        <v>26</v>
      </c>
      <c s="7" r="D15" t="n">
        <v>38069907</v>
      </c>
    </row>
    <row spans="1:4" r="16">
      <c s="4" r="A16" t="s">
        <v>27</v>
      </c>
      <c s="6" r="D16" t="n">
        <v>40935384</v>
      </c>
    </row>
    <row spans="1:4" r="17">
      <c s="4" r="A17" t="s">
        <v>28</v>
      </c>
      <c s="6" r="C17" t="n">
        <v>52375079</v>
      </c>
    </row>
    <row spans="1:4" r="18">
      <c s="4" r="A18" t="s">
        <v>29</v>
      </c>
      <c s="4" r="D18" t="s">
        <v>30</v>
      </c>
    </row>
    <row spans="1:4" r="19">
      <c s="4" r="A19" t="s">
        <v>31</v>
      </c>
      <c s="4" r="B19" t="s">
        <v>32</v>
      </c>
    </row>
    <row spans="1:4" r="20">
      <c s="4" r="A20" t="s">
        <v>33</v>
      </c>
      <c s="6" r="B20"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2</v>
      </c>
      <c s="2" r="B1" t="s">
        <v>1</v>
      </c>
    </row>
    <row spans="1:2" r="2">
      <c s="2" r="B2" t="s">
        <v>2</v>
      </c>
    </row>
    <row spans="1:2" r="3">
      <c s="3" r="A3" t="s">
        <v>191</v>
      </c>
    </row>
    <row spans="1:2" r="4">
      <c s="4" r="A4" t="s">
        <v>202</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v>
      </c>
      <c s="2" r="B1" t="s">
        <v>2</v>
      </c>
      <c s="2" r="C1" t="s">
        <v>35</v>
      </c>
    </row>
    <row spans="1:3" r="2">
      <c s="3" r="A2" t="s">
        <v>36</v>
      </c>
    </row>
    <row spans="1:3" r="3">
      <c s="4" r="A3" t="s">
        <v>37</v>
      </c>
      <c s="7" r="B3" t="n">
        <v>257100</v>
      </c>
      <c s="7" r="C3" t="n">
        <v>443000</v>
      </c>
    </row>
    <row spans="1:3" r="4">
      <c s="4" r="A4" t="s">
        <v>38</v>
      </c>
      <c s="6" r="B4" t="n">
        <v>1298900</v>
      </c>
      <c s="6" r="C4" t="n">
        <v>3017800</v>
      </c>
    </row>
    <row spans="1:3" r="5">
      <c s="4" r="A5" t="s">
        <v>39</v>
      </c>
      <c s="6" r="B5" t="n">
        <v>204000</v>
      </c>
      <c s="6" r="C5" t="n">
        <v>61100</v>
      </c>
    </row>
    <row spans="1:3" r="6">
      <c s="4" r="A6" t="s">
        <v>40</v>
      </c>
      <c s="6" r="B6" t="n">
        <v>534000</v>
      </c>
      <c s="6" r="C6" t="n">
        <v>202500</v>
      </c>
    </row>
    <row spans="1:3" r="7">
      <c s="4" r="A7" t="s">
        <v>41</v>
      </c>
      <c s="6" r="B7" t="n">
        <v>2294000</v>
      </c>
      <c s="6" r="C7" t="n">
        <v>3724400</v>
      </c>
    </row>
    <row spans="1:3" r="8">
      <c s="4" r="A8" t="s">
        <v>42</v>
      </c>
      <c s="6" r="B8" t="n">
        <v>4331300</v>
      </c>
      <c s="6" r="C8" t="n">
        <v>4848800</v>
      </c>
    </row>
    <row spans="1:3" r="9">
      <c s="4" r="A9" t="s">
        <v>43</v>
      </c>
      <c s="6" r="B9" t="n">
        <v>786600</v>
      </c>
      <c s="6" r="C9" t="n">
        <v>371400</v>
      </c>
    </row>
    <row spans="1:3" r="10">
      <c s="4" r="A10" t="s">
        <v>44</v>
      </c>
      <c s="6" r="B10" t="n">
        <v>37500</v>
      </c>
      <c s="6" r="C10" t="n">
        <v>52500</v>
      </c>
    </row>
    <row spans="1:3" r="11">
      <c s="4" r="A11" t="s">
        <v>45</v>
      </c>
      <c s="6" r="B11" t="n">
        <v>7449400</v>
      </c>
      <c s="6" r="C11" t="n">
        <v>8997100</v>
      </c>
    </row>
    <row spans="1:3" r="12">
      <c s="3" r="A12" t="s">
        <v>46</v>
      </c>
    </row>
    <row spans="1:3" r="13">
      <c s="4" r="A13" t="s">
        <v>47</v>
      </c>
      <c s="6" r="B13" t="n">
        <v>1382200</v>
      </c>
      <c s="6" r="C13" t="n">
        <v>1675900</v>
      </c>
    </row>
    <row spans="1:3" r="14">
      <c s="4" r="A14" t="s">
        <v>48</v>
      </c>
      <c s="6" r="B14" t="n">
        <v>889500</v>
      </c>
      <c s="6" r="C14" t="n">
        <v>925700</v>
      </c>
    </row>
    <row spans="1:3" r="15">
      <c s="4" r="A15" t="s">
        <v>49</v>
      </c>
      <c s="6" r="B15" t="n">
        <v>587900</v>
      </c>
      <c s="6" r="C15" t="n">
        <v>308500</v>
      </c>
    </row>
    <row spans="1:3" r="16">
      <c s="4" r="A16" t="s">
        <v>50</v>
      </c>
      <c s="6" r="B16" t="n">
        <v>133900</v>
      </c>
      <c s="6" r="C16" t="n">
        <v>68400</v>
      </c>
    </row>
    <row spans="1:3" r="17">
      <c s="4" r="A17" t="s">
        <v>51</v>
      </c>
      <c s="6" r="B17" t="n">
        <v>970500</v>
      </c>
      <c s="6" r="C17" t="n">
        <v>947700</v>
      </c>
    </row>
    <row spans="1:3" r="18">
      <c s="4" r="A18" t="s">
        <v>52</v>
      </c>
      <c s="6" r="B18" t="n">
        <v>330000</v>
      </c>
      <c s="6" r="C18" t="n">
        <v>380000</v>
      </c>
    </row>
    <row spans="1:3" r="19">
      <c s="4" r="A19" t="s">
        <v>53</v>
      </c>
      <c s="6" r="B19" t="n">
        <v>660100</v>
      </c>
      <c s="6" r="C19" t="n">
        <v>363000</v>
      </c>
    </row>
    <row spans="1:3" r="20">
      <c s="4" r="A20" t="s">
        <v>54</v>
      </c>
      <c s="6" r="B20" t="n">
        <v>31800</v>
      </c>
      <c s="6" r="C20" t="n">
        <v>73800</v>
      </c>
    </row>
    <row spans="1:3" r="21">
      <c s="4" r="A21" t="s">
        <v>55</v>
      </c>
      <c s="6" r="B21" t="n">
        <v>4985900</v>
      </c>
      <c s="6" r="C21" t="n">
        <v>4743000</v>
      </c>
    </row>
    <row spans="1:3" r="22">
      <c s="4" r="A22" t="s">
        <v>56</v>
      </c>
      <c s="6" r="B22" t="n">
        <v>337200</v>
      </c>
      <c s="6" r="C22" t="n">
        <v>388200</v>
      </c>
    </row>
    <row spans="1:3" r="23">
      <c s="4" r="A23" t="s">
        <v>57</v>
      </c>
      <c s="6" r="B23" t="n">
        <v>1161400</v>
      </c>
      <c s="6" r="C23" t="n">
        <v>60900</v>
      </c>
    </row>
    <row spans="1:3" r="24">
      <c s="4" r="A24" t="s">
        <v>58</v>
      </c>
      <c s="7" r="B24" t="n">
        <v>6484500</v>
      </c>
      <c s="6" r="C24" t="n">
        <v>5192100</v>
      </c>
    </row>
    <row spans="1:3" r="25">
      <c s="4" r="A25" t="s">
        <v>59</v>
      </c>
      <c s="4" r="B25" t="s">
        <v>60</v>
      </c>
    </row>
    <row spans="1:3" r="26">
      <c s="3" r="A26" t="s">
        <v>61</v>
      </c>
    </row>
    <row spans="1:3" r="27">
      <c s="4" r="A27" t="s">
        <v>62</v>
      </c>
      <c s="4" r="B27" t="s">
        <v>60</v>
      </c>
    </row>
    <row spans="1:3" r="28">
      <c s="4" r="A28" t="s">
        <v>63</v>
      </c>
      <c s="7" r="B28" t="n">
        <v>52400</v>
      </c>
      <c s="6" r="C28" t="n">
        <v>51700</v>
      </c>
    </row>
    <row spans="1:3" r="29">
      <c s="4" r="A29" t="s">
        <v>64</v>
      </c>
      <c s="6" r="B29" t="n">
        <v>50000</v>
      </c>
      <c s="6" r="C29" t="n">
        <v>50000</v>
      </c>
    </row>
    <row spans="1:3" r="30">
      <c s="4" r="A30" t="s">
        <v>65</v>
      </c>
      <c s="6" r="B30" t="n">
        <v>17690900</v>
      </c>
      <c s="6" r="C30" t="n">
        <v>17108100</v>
      </c>
    </row>
    <row spans="1:3" r="31">
      <c s="4" r="A31" t="s">
        <v>66</v>
      </c>
      <c s="6" r="B31" t="n">
        <v>-25000</v>
      </c>
      <c s="6" r="C31" t="n">
        <v>-25000</v>
      </c>
    </row>
    <row spans="1:3" r="32">
      <c s="4" r="A32" t="s">
        <v>67</v>
      </c>
      <c s="6" r="B32" t="n">
        <v>-15387100</v>
      </c>
      <c s="6" r="C32" t="n">
        <v>-12499800</v>
      </c>
    </row>
    <row spans="1:3" r="33">
      <c s="4" r="A33" t="s">
        <v>68</v>
      </c>
      <c s="6" r="B33" t="n">
        <v>2381200</v>
      </c>
      <c s="6" r="C33" t="n">
        <v>4685000</v>
      </c>
    </row>
    <row spans="1:3" r="34">
      <c s="4" r="A34" t="s">
        <v>69</v>
      </c>
      <c s="6" r="B34" t="n">
        <v>-1416300</v>
      </c>
      <c s="6" r="C34" t="n">
        <v>-880000</v>
      </c>
    </row>
    <row spans="1:3" r="35">
      <c s="4" r="A35" t="s">
        <v>70</v>
      </c>
      <c s="6" r="B35" t="n">
        <v>964900</v>
      </c>
      <c s="6" r="C35" t="n">
        <v>3805000</v>
      </c>
    </row>
    <row spans="1:3" r="36">
      <c s="4" r="A36" t="s">
        <v>71</v>
      </c>
      <c s="7" r="B36" t="n">
        <v>7449400</v>
      </c>
      <c s="7" r="C36" t="n">
        <v>8997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s="1" r="A1" t="s">
        <v>234</v>
      </c>
      <c s="2" r="B1" t="s">
        <v>1</v>
      </c>
    </row>
    <row spans="1:2" r="2">
      <c s="2" r="B2" t="s">
        <v>2</v>
      </c>
    </row>
    <row spans="1:2" r="3">
      <c s="3" r="A3" t="s">
        <v>182</v>
      </c>
    </row>
    <row spans="1:2" r="4">
      <c s="4" r="A4" t="s">
        <v>235</v>
      </c>
      <c s="4" r="B4" t="s">
        <v>236</v>
      </c>
    </row>
    <row spans="1:2" r="5">
      <c s="4" r="A5" t="s">
        <v>237</v>
      </c>
      <c s="4" r="B5" t="s">
        <v>238</v>
      </c>
    </row>
    <row spans="1:2" r="6">
      <c s="4" r="A6" t="s">
        <v>239</v>
      </c>
      <c s="4" r="B6" t="s">
        <v>240</v>
      </c>
    </row>
    <row spans="1:2" r="7">
      <c s="4" r="A7" t="s">
        <v>241</v>
      </c>
      <c s="4" r="B7" t="s">
        <v>242</v>
      </c>
    </row>
    <row spans="1:2" r="8">
      <c s="4" r="A8" t="s">
        <v>243</v>
      </c>
      <c s="4" r="B8" t="s">
        <v>244</v>
      </c>
    </row>
    <row spans="1:2" r="9">
      <c s="4" r="A9" t="s">
        <v>245</v>
      </c>
      <c s="4" r="B9" t="s">
        <v>246</v>
      </c>
    </row>
    <row spans="1:2" r="10">
      <c s="4" r="A10" t="s">
        <v>247</v>
      </c>
      <c s="4" r="B10" t="s">
        <v>248</v>
      </c>
    </row>
    <row spans="1:2" r="11">
      <c s="4" r="A11" t="s">
        <v>249</v>
      </c>
      <c s="4" r="B11" t="s">
        <v>250</v>
      </c>
    </row>
    <row spans="1:2" r="12">
      <c s="4" r="A12" t="s">
        <v>251</v>
      </c>
      <c s="4" r="B12" t="s">
        <v>252</v>
      </c>
    </row>
    <row spans="1:2" r="13">
      <c s="4" r="A13" t="s">
        <v>253</v>
      </c>
      <c s="4" r="B13" t="s">
        <v>254</v>
      </c>
    </row>
    <row spans="1:2" r="14">
      <c s="4" r="A14" t="s">
        <v>255</v>
      </c>
      <c s="4" r="B14" t="s">
        <v>256</v>
      </c>
    </row>
    <row spans="1:2" r="15">
      <c s="4" r="A15" t="s">
        <v>257</v>
      </c>
      <c s="4" r="B15" t="s">
        <v>258</v>
      </c>
    </row>
    <row spans="1:2" r="16">
      <c s="4" r="A16" t="s">
        <v>259</v>
      </c>
      <c s="4" r="B16" t="s">
        <v>260</v>
      </c>
    </row>
    <row spans="1:2" r="17">
      <c s="4" r="A17" t="s">
        <v>261</v>
      </c>
      <c s="4" r="B17" t="s">
        <v>262</v>
      </c>
    </row>
    <row spans="1:2" r="18">
      <c s="4" r="A18" t="s">
        <v>263</v>
      </c>
      <c s="4" r="B18" t="s">
        <v>264</v>
      </c>
    </row>
    <row spans="1:2" r="19">
      <c s="4" r="A19" t="s">
        <v>265</v>
      </c>
      <c s="4" r="B19"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r="A1" t="s">
        <v>267</v>
      </c>
      <c s="2" r="B1" t="s">
        <v>1</v>
      </c>
    </row>
    <row spans="1:2" r="2">
      <c s="2" r="B2" t="s">
        <v>2</v>
      </c>
    </row>
    <row spans="1:2" r="3">
      <c s="3" r="A3" t="s">
        <v>185</v>
      </c>
    </row>
    <row spans="1:2" r="4">
      <c s="4" r="A4" t="s">
        <v>268</v>
      </c>
      <c s="4" r="B4" t="s">
        <v>269</v>
      </c>
    </row>
    <row spans="1:2" r="5">
      <c s="4" r="A5" t="s">
        <v>270</v>
      </c>
      <c s="4" r="B5" t="s">
        <v>271</v>
      </c>
    </row>
    <row spans="1:2" r="6">
      <c s="4" r="A6" t="s">
        <v>272</v>
      </c>
      <c s="4" r="B6"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74</v>
      </c>
      <c s="2" r="B1" t="s">
        <v>1</v>
      </c>
    </row>
    <row spans="1:2" r="2">
      <c s="2" r="B2" t="s">
        <v>2</v>
      </c>
    </row>
    <row spans="1:2" r="3">
      <c s="3" r="A3" t="s">
        <v>188</v>
      </c>
    </row>
    <row spans="1:2" r="4">
      <c s="4" r="A4" t="s">
        <v>275</v>
      </c>
      <c s="4" r="B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7</v>
      </c>
      <c s="2" r="B1" t="s">
        <v>1</v>
      </c>
    </row>
    <row spans="1:2" r="2">
      <c s="2" r="B2" t="s">
        <v>2</v>
      </c>
    </row>
    <row spans="1:2" r="3">
      <c s="3" r="A3" t="s">
        <v>278</v>
      </c>
    </row>
    <row spans="1:2" r="4">
      <c s="4" r="A4" t="s">
        <v>279</v>
      </c>
      <c s="4" r="B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72</v>
      </c>
      <c s="2" r="B1" t="s">
        <v>2</v>
      </c>
      <c s="2" r="C1" t="s">
        <v>35</v>
      </c>
    </row>
    <row spans="1:3" r="2">
      <c s="3" r="A2" t="s">
        <v>73</v>
      </c>
    </row>
    <row spans="1:3" r="3">
      <c s="4" r="A3" t="s">
        <v>74</v>
      </c>
      <c s="7" r="B3" t="n">
        <v>246500</v>
      </c>
      <c s="7" r="C3" t="n">
        <v>263600</v>
      </c>
    </row>
    <row spans="1:3" r="4">
      <c s="4" r="A4" t="s">
        <v>75</v>
      </c>
      <c s="8" r="B4" t="n">
        <v>0.001</v>
      </c>
      <c s="8" r="C4" t="n">
        <v>0.001</v>
      </c>
    </row>
    <row spans="1:3" r="5">
      <c s="4" r="A5" t="s">
        <v>76</v>
      </c>
      <c s="6" r="B5" t="n">
        <v>5000000</v>
      </c>
      <c s="6" r="C5" t="n">
        <v>5000000</v>
      </c>
    </row>
    <row spans="1:3" r="6">
      <c s="4" r="A6" t="s">
        <v>77</v>
      </c>
      <c s="6" r="B6" t="n">
        <v>0</v>
      </c>
      <c s="6" r="C6" t="n">
        <v>0</v>
      </c>
    </row>
    <row spans="1:3" r="7">
      <c s="4" r="A7" t="s">
        <v>78</v>
      </c>
      <c s="8" r="B7" t="n">
        <v>0.001</v>
      </c>
      <c s="8" r="C7" t="n">
        <v>0.001</v>
      </c>
    </row>
    <row spans="1:3" r="8">
      <c s="4" r="A8" t="s">
        <v>79</v>
      </c>
      <c s="6" r="B8" t="n">
        <v>70000000</v>
      </c>
      <c s="6" r="C8" t="n">
        <v>70000000</v>
      </c>
    </row>
    <row spans="1:3" r="9">
      <c s="4" r="A9" t="s">
        <v>80</v>
      </c>
      <c s="6" r="B9" t="n">
        <v>52375079</v>
      </c>
      <c s="6" r="C9" t="n">
        <v>51726316</v>
      </c>
    </row>
    <row spans="1:3" r="10">
      <c s="4" r="A10" t="s">
        <v>81</v>
      </c>
      <c s="6" r="B10" t="n">
        <v>52375079</v>
      </c>
      <c s="6" r="C10" t="n">
        <v>517263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81</v>
      </c>
      <c s="2" r="B1" t="s">
        <v>1</v>
      </c>
    </row>
    <row spans="1:2" r="2">
      <c s="2" r="B2" t="s">
        <v>2</v>
      </c>
    </row>
    <row spans="1:2" r="3">
      <c s="3" r="A3" t="s">
        <v>194</v>
      </c>
    </row>
    <row spans="1:2" r="4">
      <c s="4" r="A4" t="s">
        <v>282</v>
      </c>
      <c s="4" r="B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4</v>
      </c>
      <c s="2" r="B1" t="s">
        <v>1</v>
      </c>
    </row>
    <row spans="1:2" r="2">
      <c s="2" r="B2" t="s">
        <v>2</v>
      </c>
    </row>
    <row spans="1:2" r="3">
      <c s="3" r="A3" t="s">
        <v>285</v>
      </c>
    </row>
    <row spans="1:2" r="4">
      <c s="4" r="A4" t="s">
        <v>286</v>
      </c>
      <c s="4" r="B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s="1" r="A1" t="s">
        <v>288</v>
      </c>
      <c s="2" r="B1" t="s">
        <v>1</v>
      </c>
    </row>
    <row spans="1:2" r="2">
      <c s="2" r="B2" t="s">
        <v>2</v>
      </c>
    </row>
    <row spans="1:2" r="3">
      <c s="3" r="A3" t="s">
        <v>205</v>
      </c>
    </row>
    <row spans="1:2" r="4">
      <c s="4" r="A4" t="s">
        <v>289</v>
      </c>
      <c s="4" r="B4" t="s">
        <v>290</v>
      </c>
    </row>
    <row spans="1:2" r="5">
      <c s="4" r="A5" t="s">
        <v>291</v>
      </c>
      <c s="4" r="B5" t="s">
        <v>292</v>
      </c>
    </row>
    <row spans="1:2" r="6">
      <c s="4" r="A6" t="s">
        <v>293</v>
      </c>
      <c s="4" r="B6"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95</v>
      </c>
      <c s="2" r="B1" t="s">
        <v>1</v>
      </c>
    </row>
    <row spans="1:2" r="2">
      <c s="2" r="B2" t="s">
        <v>2</v>
      </c>
    </row>
    <row spans="1:2" r="3">
      <c s="3" r="A3" t="s">
        <v>208</v>
      </c>
    </row>
    <row spans="1:2" r="4">
      <c s="4" r="A4" t="s">
        <v>296</v>
      </c>
      <c s="4" r="B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98</v>
      </c>
      <c s="2" r="B1" t="s">
        <v>1</v>
      </c>
    </row>
    <row spans="1:2" r="2">
      <c s="2" r="B2" t="s">
        <v>2</v>
      </c>
    </row>
    <row spans="1:2" r="3">
      <c s="3" r="A3" t="s">
        <v>211</v>
      </c>
    </row>
    <row spans="1:2" r="4">
      <c s="4" r="A4" t="s">
        <v>299</v>
      </c>
      <c s="4" r="B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01</v>
      </c>
      <c s="2" r="B1" t="s">
        <v>1</v>
      </c>
    </row>
    <row spans="1:2" r="2">
      <c s="2" r="B2" t="s">
        <v>2</v>
      </c>
    </row>
    <row spans="1:2" r="3">
      <c s="3" r="A3" t="s">
        <v>302</v>
      </c>
    </row>
    <row spans="1:2" r="4">
      <c s="4" r="A4" t="s">
        <v>303</v>
      </c>
      <c s="4" r="B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305</v>
      </c>
      <c s="2" r="B1" t="s">
        <v>1</v>
      </c>
    </row>
    <row spans="1:2" r="2">
      <c s="2" r="B2" t="s">
        <v>2</v>
      </c>
    </row>
    <row spans="1:2" r="3">
      <c s="3" r="A3" t="s">
        <v>306</v>
      </c>
    </row>
    <row spans="1:2" r="4">
      <c s="4" r="A4" t="s">
        <v>307</v>
      </c>
      <c s="4" r="B4" t="s">
        <v>308</v>
      </c>
    </row>
    <row spans="1:2" r="5">
      <c s="4" r="A5" t="s">
        <v>309</v>
      </c>
      <c s="4" r="B5"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11</v>
      </c>
      <c s="2" r="B1" t="s">
        <v>1</v>
      </c>
    </row>
    <row spans="1:2" r="2">
      <c s="2" r="B2" t="s">
        <v>2</v>
      </c>
    </row>
    <row spans="1:2" r="3">
      <c s="3" r="A3" t="s">
        <v>220</v>
      </c>
    </row>
    <row spans="1:2" r="4">
      <c s="4" r="A4" t="s">
        <v>312</v>
      </c>
      <c s="4" r="B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14</v>
      </c>
      <c s="2" r="B1" t="s">
        <v>1</v>
      </c>
    </row>
    <row spans="1:2" r="2">
      <c s="2" r="B2" t="s">
        <v>2</v>
      </c>
    </row>
    <row spans="1:2" r="3">
      <c s="3" r="A3" t="s">
        <v>315</v>
      </c>
    </row>
    <row spans="1:2" r="4">
      <c s="4" r="A4" t="s">
        <v>316</v>
      </c>
      <c s="4" r="B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318</v>
      </c>
      <c s="2" r="B1" t="s">
        <v>1</v>
      </c>
    </row>
    <row spans="1:2" r="2">
      <c s="2" r="B2" t="s">
        <v>2</v>
      </c>
    </row>
    <row spans="1:2" r="3">
      <c s="3" r="A3" t="s">
        <v>319</v>
      </c>
    </row>
    <row spans="1:2" r="4">
      <c s="4" r="A4" t="s">
        <v>320</v>
      </c>
      <c s="4" r="B4" t="s">
        <v>321</v>
      </c>
    </row>
    <row spans="1:2" r="5">
      <c s="4" r="A5" t="s">
        <v>322</v>
      </c>
      <c s="4" r="B5"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82</v>
      </c>
      <c s="2" r="B1" t="s">
        <v>1</v>
      </c>
    </row>
    <row spans="1:3" r="2">
      <c s="2" r="B2" t="s">
        <v>2</v>
      </c>
      <c s="2" r="C2" t="s">
        <v>35</v>
      </c>
    </row>
    <row spans="1:3" r="3">
      <c s="3" r="A3" t="s">
        <v>83</v>
      </c>
    </row>
    <row spans="1:3" r="4">
      <c s="4" r="A4" t="s">
        <v>84</v>
      </c>
      <c s="7" r="B4" t="n">
        <v>3233900</v>
      </c>
      <c s="7" r="C4" t="n">
        <v>4302500</v>
      </c>
    </row>
    <row spans="1:3" r="5">
      <c s="4" r="A5" t="s">
        <v>85</v>
      </c>
      <c s="6" r="B5" t="n">
        <v>8346300</v>
      </c>
      <c s="6" r="C5" t="n">
        <v>12886400</v>
      </c>
    </row>
    <row spans="1:3" r="6">
      <c s="4" r="A6" t="s">
        <v>86</v>
      </c>
      <c s="6" r="B6" t="n">
        <v>1064700</v>
      </c>
      <c s="6" r="C6" t="n">
        <v>109000</v>
      </c>
    </row>
    <row spans="1:3" r="7">
      <c s="4" r="A7" t="s">
        <v>87</v>
      </c>
      <c s="6" r="B7" t="n">
        <v>12644900</v>
      </c>
      <c s="6" r="C7" t="n">
        <v>17297900</v>
      </c>
    </row>
    <row spans="1:3" r="8">
      <c s="3" r="A8" t="s">
        <v>88</v>
      </c>
    </row>
    <row spans="1:3" r="9">
      <c s="4" r="A9" t="s">
        <v>89</v>
      </c>
      <c s="6" r="B9" t="n">
        <v>2381300</v>
      </c>
      <c s="6" r="C9" t="n">
        <v>3155500</v>
      </c>
    </row>
    <row spans="1:3" r="10">
      <c s="4" r="A10" t="s">
        <v>90</v>
      </c>
      <c s="6" r="B10" t="n">
        <v>6600900</v>
      </c>
      <c s="6" r="C10" t="n">
        <v>8463100</v>
      </c>
    </row>
    <row spans="1:3" r="11">
      <c s="4" r="A11" t="s">
        <v>91</v>
      </c>
      <c s="6" r="B11" t="n">
        <v>1411200</v>
      </c>
      <c s="6" r="C11" t="n">
        <v>397500</v>
      </c>
    </row>
    <row spans="1:3" r="12">
      <c s="4" r="A12" t="s">
        <v>92</v>
      </c>
      <c s="6" r="B12" t="n">
        <v>3034800</v>
      </c>
      <c s="6" r="C12" t="n">
        <v>3292500</v>
      </c>
    </row>
    <row spans="1:3" r="13">
      <c s="4" r="A13" t="s">
        <v>93</v>
      </c>
      <c s="6" r="B13" t="n">
        <v>2601200</v>
      </c>
      <c s="6" r="C13" t="n">
        <v>2676700</v>
      </c>
    </row>
    <row spans="1:3" r="14">
      <c s="4" r="A14" t="s">
        <v>94</v>
      </c>
      <c s="6" r="B14" t="n">
        <v>16029400</v>
      </c>
      <c s="6" r="C14" t="n">
        <v>17985300</v>
      </c>
    </row>
    <row spans="1:3" r="15">
      <c s="4" r="A15" t="s">
        <v>95</v>
      </c>
      <c s="6" r="B15" t="n">
        <v>-3384500</v>
      </c>
      <c s="6" r="C15" t="n">
        <v>-687400</v>
      </c>
    </row>
    <row spans="1:3" r="16">
      <c s="3" r="A16" t="s">
        <v>96</v>
      </c>
    </row>
    <row spans="1:3" r="17">
      <c s="4" r="A17" t="s">
        <v>97</v>
      </c>
      <c s="6" r="B17" t="n">
        <v>-93300</v>
      </c>
      <c s="6" r="C17" t="n">
        <v>-77800</v>
      </c>
    </row>
    <row spans="1:3" r="18">
      <c s="4" r="A18" t="s">
        <v>98</v>
      </c>
      <c s="6" r="B18" t="n">
        <v>50100</v>
      </c>
      <c s="6" r="C18" t="n">
        <v>24400</v>
      </c>
    </row>
    <row spans="1:3" r="19">
      <c s="4" r="A19" t="s">
        <v>99</v>
      </c>
      <c s="6" r="B19" t="n">
        <v>-2300</v>
      </c>
      <c s="6" r="C19" t="n">
        <v>14800</v>
      </c>
    </row>
    <row spans="1:3" r="20">
      <c s="4" r="A20" t="s">
        <v>100</v>
      </c>
      <c s="6" r="B20" t="n">
        <v>-45500</v>
      </c>
      <c s="6" r="C20" t="n">
        <v>-38600</v>
      </c>
    </row>
    <row spans="1:3" r="21">
      <c s="4" r="A21" t="s">
        <v>101</v>
      </c>
      <c s="6" r="B21" t="n">
        <v>-3430000</v>
      </c>
      <c s="7" r="C21" t="n">
        <v>-726000</v>
      </c>
    </row>
    <row spans="1:3" r="22">
      <c s="4" r="A22" t="s">
        <v>102</v>
      </c>
      <c s="6" r="B22" t="n">
        <v>6400</v>
      </c>
      <c s="4" r="C22" t="s">
        <v>60</v>
      </c>
    </row>
    <row spans="1:3" r="23">
      <c s="4" r="A23" t="s">
        <v>103</v>
      </c>
      <c s="6" r="B23" t="n">
        <v>-3423600</v>
      </c>
      <c s="7" r="C23" t="n">
        <v>-726000</v>
      </c>
    </row>
    <row spans="1:3" r="24">
      <c s="4" r="A24" t="s">
        <v>104</v>
      </c>
      <c s="6" r="B24" t="n">
        <v>-536300</v>
      </c>
      <c s="6" r="C24" t="n">
        <v>-441400</v>
      </c>
    </row>
    <row spans="1:3" r="25">
      <c s="4" r="A25" t="s">
        <v>105</v>
      </c>
      <c s="7" r="B25" t="n">
        <v>-2887300</v>
      </c>
      <c s="7" r="C25" t="n">
        <v>-284600</v>
      </c>
    </row>
    <row spans="1:3" r="26">
      <c s="4" r="A26" t="s">
        <v>106</v>
      </c>
      <c s="9" r="B26" t="n">
        <v>-0.05</v>
      </c>
      <c s="9" r="C26" t="n">
        <v>-0.01</v>
      </c>
    </row>
    <row spans="1:3" r="27">
      <c s="4" r="A27" t="s">
        <v>107</v>
      </c>
      <c s="6" r="B27" t="n">
        <v>52320762</v>
      </c>
      <c s="6" r="C27" t="n">
        <v>508268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324</v>
      </c>
      <c s="2" r="B1" t="s">
        <v>1</v>
      </c>
    </row>
    <row spans="1:4" r="2">
      <c s="2" r="B2" t="s">
        <v>2</v>
      </c>
      <c s="2" r="C2" t="s">
        <v>35</v>
      </c>
      <c s="2" r="D2" t="s">
        <v>325</v>
      </c>
    </row>
    <row spans="1:4" r="3">
      <c s="4" r="A3" t="s">
        <v>67</v>
      </c>
      <c s="7" r="B3" t="n">
        <v>-15387100</v>
      </c>
      <c s="7" r="C3" t="n">
        <v>-12499800</v>
      </c>
    </row>
    <row spans="1:4" r="4">
      <c s="4" r="A4" t="s">
        <v>128</v>
      </c>
      <c s="6" r="B4" t="n">
        <v>-3423600</v>
      </c>
      <c s="7" r="C4" t="n">
        <v>-726000</v>
      </c>
    </row>
    <row spans="1:4" r="5">
      <c s="4" r="A5" t="s">
        <v>326</v>
      </c>
      <c s="6" r="B5" t="n">
        <v>1250000</v>
      </c>
      <c s="4" r="C5" t="s">
        <v>60</v>
      </c>
    </row>
    <row spans="1:4" r="6">
      <c s="4" r="A6" t="s">
        <v>327</v>
      </c>
      <c s="6" r="B6" t="n">
        <v>325000</v>
      </c>
    </row>
    <row spans="1:4" r="7">
      <c s="4" r="A7" t="s">
        <v>328</v>
      </c>
      <c s="7" r="B7" t="n">
        <v>2700000</v>
      </c>
      <c s="7" r="C7" t="n">
        <v>1000000</v>
      </c>
    </row>
    <row spans="1:4" r="8">
      <c s="4" r="A8" t="s">
        <v>329</v>
      </c>
    </row>
    <row spans="1:4" r="9">
      <c s="4" r="A9" t="s">
        <v>330</v>
      </c>
      <c s="4" r="B9" t="s">
        <v>331</v>
      </c>
    </row>
    <row spans="1:4" r="10">
      <c s="4" r="A10" t="s">
        <v>332</v>
      </c>
    </row>
    <row spans="1:4" r="11">
      <c s="4" r="A11" t="s">
        <v>330</v>
      </c>
      <c s="4" r="B11" t="s">
        <v>333</v>
      </c>
      <c s="4" r="C11" t="s">
        <v>333</v>
      </c>
      <c s="4" r="D11" t="s">
        <v>333</v>
      </c>
    </row>
    <row spans="1:4" r="12">
      <c s="4" r="A12" t="s">
        <v>334</v>
      </c>
    </row>
    <row spans="1:4" r="13">
      <c s="4" r="A13" t="s">
        <v>128</v>
      </c>
      <c s="7" r="B13" t="n">
        <v>3000000</v>
      </c>
    </row>
    <row spans="1:4" r="14">
      <c s="4" r="A14" t="s">
        <v>335</v>
      </c>
    </row>
    <row spans="1:4" r="15">
      <c s="4" r="A15" t="s">
        <v>128</v>
      </c>
      <c s="7" r="B15" t="n">
        <v>25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27"/>
    <col customWidth="1" max="3" min="3" width="27"/>
  </cols>
  <sheetData>
    <row spans="1:3" r="1">
      <c s="1" r="A1" t="s">
        <v>336</v>
      </c>
      <c s="2" r="B1" t="s">
        <v>1</v>
      </c>
    </row>
    <row spans="1:3" r="2">
      <c s="2" r="B2" t="s">
        <v>337</v>
      </c>
      <c s="2" r="C2" t="s">
        <v>338</v>
      </c>
    </row>
    <row spans="1:3" r="3">
      <c s="4" r="A3" t="s">
        <v>74</v>
      </c>
      <c s="7" r="B3" t="n">
        <v>246500</v>
      </c>
      <c s="7" r="C3" t="n">
        <v>263600</v>
      </c>
    </row>
    <row spans="1:3" r="4">
      <c s="4" r="A4" t="s">
        <v>339</v>
      </c>
      <c s="6" r="B4" t="n">
        <v>3233900</v>
      </c>
      <c s="6" r="C4" t="n">
        <v>4302500</v>
      </c>
    </row>
    <row spans="1:3" r="5">
      <c s="4" r="A5" t="s">
        <v>340</v>
      </c>
      <c s="6" r="B5" t="n">
        <v>455000</v>
      </c>
      <c s="6" r="C5" t="n">
        <v>3405800</v>
      </c>
    </row>
    <row spans="1:3" r="6">
      <c s="4" r="A6" t="s">
        <v>341</v>
      </c>
      <c s="7" r="B6" t="n">
        <v>491200</v>
      </c>
      <c s="7" r="C6" t="n">
        <v>277000</v>
      </c>
    </row>
    <row spans="1:3" r="7">
      <c s="4" r="A7" t="s">
        <v>342</v>
      </c>
    </row>
    <row spans="1:3" r="8">
      <c s="4" r="A8" t="s">
        <v>343</v>
      </c>
      <c s="4" r="B8" t="s">
        <v>344</v>
      </c>
      <c s="4" r="C8" t="s">
        <v>344</v>
      </c>
    </row>
    <row spans="1:3" r="9">
      <c s="4" r="A9" t="s">
        <v>345</v>
      </c>
    </row>
    <row spans="1:3" r="10">
      <c s="4" r="A10" t="s">
        <v>346</v>
      </c>
      <c s="4" r="B10" t="s">
        <v>347</v>
      </c>
    </row>
    <row spans="1:3" r="11">
      <c s="4" r="A11" t="s">
        <v>348</v>
      </c>
    </row>
    <row spans="1:3" r="12">
      <c s="4" r="A12" t="s">
        <v>346</v>
      </c>
      <c s="4" r="B12" t="s">
        <v>349</v>
      </c>
    </row>
    <row spans="1:3" r="13">
      <c s="4" r="A13" t="s">
        <v>350</v>
      </c>
    </row>
    <row spans="1:3" r="14">
      <c s="4" r="A14" t="s">
        <v>346</v>
      </c>
      <c s="4" r="B14" t="s">
        <v>351</v>
      </c>
    </row>
    <row spans="1:3" r="15">
      <c s="4" r="A15" t="s">
        <v>352</v>
      </c>
    </row>
    <row spans="1:3" r="16">
      <c s="4" r="A16" t="s">
        <v>346</v>
      </c>
      <c s="4" r="B16" t="s">
        <v>349</v>
      </c>
    </row>
    <row spans="1:3" r="17">
      <c s="4" r="A17" t="s">
        <v>353</v>
      </c>
    </row>
    <row spans="1:3" r="18">
      <c s="4" r="A18" t="s">
        <v>346</v>
      </c>
      <c s="4" r="B18" t="s">
        <v>354</v>
      </c>
    </row>
    <row spans="1:3" r="19">
      <c s="4" r="A19" t="s">
        <v>355</v>
      </c>
    </row>
    <row spans="1:3" r="20">
      <c s="4" r="A20" t="s">
        <v>346</v>
      </c>
      <c s="4" r="B20" t="s">
        <v>347</v>
      </c>
    </row>
    <row spans="1:3" r="21">
      <c s="4" r="A21" t="s">
        <v>356</v>
      </c>
    </row>
    <row spans="1:3" r="22">
      <c s="4" r="A22" t="s">
        <v>346</v>
      </c>
      <c s="4" r="B22" t="s">
        <v>351</v>
      </c>
    </row>
    <row spans="1:3" r="23">
      <c s="4" r="A23" t="s">
        <v>357</v>
      </c>
    </row>
    <row spans="1:3" r="24">
      <c s="4" r="A24" t="s">
        <v>340</v>
      </c>
      <c s="7" r="C24" t="n">
        <v>2600000</v>
      </c>
    </row>
    <row spans="1:3" r="25">
      <c s="4" r="A25" t="s">
        <v>358</v>
      </c>
    </row>
    <row spans="1:3" r="26">
      <c s="4" r="A26" t="s">
        <v>359</v>
      </c>
      <c s="6" r="B26" t="n">
        <v>1</v>
      </c>
      <c s="6" r="C26" t="n">
        <v>1</v>
      </c>
    </row>
    <row spans="1:3" r="27">
      <c s="4" r="A27" t="s">
        <v>343</v>
      </c>
      <c s="4" r="B27" t="s">
        <v>360</v>
      </c>
      <c s="4" r="C27" t="s">
        <v>361</v>
      </c>
    </row>
    <row spans="1:3" r="28">
      <c s="4" r="A28" t="s">
        <v>362</v>
      </c>
    </row>
    <row spans="1:3" r="29">
      <c s="4" r="A29" t="s">
        <v>359</v>
      </c>
      <c s="6" r="B29" t="n">
        <v>1</v>
      </c>
      <c s="6" r="C29" t="n">
        <v>1</v>
      </c>
    </row>
    <row spans="1:3" r="30">
      <c s="4" r="A30" t="s">
        <v>343</v>
      </c>
      <c s="4" r="B30" t="s">
        <v>363</v>
      </c>
      <c s="4" r="C30" t="s">
        <v>364</v>
      </c>
    </row>
    <row spans="1:3" r="31">
      <c s="4" r="A31" t="s">
        <v>365</v>
      </c>
    </row>
    <row spans="1:3" r="32">
      <c s="4" r="A32" t="s">
        <v>339</v>
      </c>
      <c s="7" r="B32" t="n">
        <v>2500000</v>
      </c>
    </row>
    <row spans="1:3" r="33">
      <c s="4" r="A33" t="s">
        <v>366</v>
      </c>
    </row>
    <row spans="1:3" r="34">
      <c s="4" r="A34" t="s">
        <v>339</v>
      </c>
      <c s="7" r="B34" t="n">
        <v>3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367</v>
      </c>
      <c s="2" r="B1" t="s">
        <v>1</v>
      </c>
    </row>
    <row spans="1:3" r="2">
      <c s="2" r="B2" t="s">
        <v>2</v>
      </c>
      <c s="2" r="C2" t="s">
        <v>35</v>
      </c>
    </row>
    <row spans="1:3" r="3">
      <c s="4" r="A3" t="s">
        <v>143</v>
      </c>
      <c s="7" r="B3" t="n">
        <v>632100</v>
      </c>
      <c s="7" r="C3" t="n">
        <v>406600</v>
      </c>
    </row>
    <row spans="1:3" r="4">
      <c s="4" r="A4" t="s">
        <v>368</v>
      </c>
      <c s="6" r="B4" t="n">
        <v>700000</v>
      </c>
    </row>
    <row spans="1:3" r="5">
      <c s="4" r="A5" t="s">
        <v>369</v>
      </c>
      <c s="6" r="B5" t="n">
        <v>375000</v>
      </c>
    </row>
    <row spans="1:3" r="6">
      <c s="4" r="A6" t="s">
        <v>370</v>
      </c>
    </row>
    <row spans="1:3" r="7">
      <c s="4" r="A7" t="s">
        <v>371</v>
      </c>
      <c s="6" r="B7" t="n">
        <v>48400</v>
      </c>
      <c s="6" r="C7" t="n">
        <v>113600</v>
      </c>
    </row>
    <row spans="1:3" r="8">
      <c s="4" r="A8" t="s">
        <v>372</v>
      </c>
    </row>
    <row spans="1:3" r="9">
      <c s="4" r="A9" t="s">
        <v>143</v>
      </c>
      <c s="6" r="B9" t="n">
        <v>528800</v>
      </c>
      <c s="6" r="C9" t="n">
        <v>363600</v>
      </c>
    </row>
    <row spans="1:3" r="10">
      <c s="4" r="A10" t="s">
        <v>373</v>
      </c>
    </row>
    <row spans="1:3" r="11">
      <c s="4" r="A11" t="s">
        <v>143</v>
      </c>
      <c s="7" r="B11" t="n">
        <v>103300</v>
      </c>
      <c s="7" r="C11" t="n">
        <v>4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74</v>
      </c>
      <c s="2" r="B1" t="s">
        <v>2</v>
      </c>
      <c s="2" r="C1" t="s">
        <v>35</v>
      </c>
    </row>
    <row spans="1:3" r="2">
      <c s="3" r="A2" t="s">
        <v>375</v>
      </c>
    </row>
    <row spans="1:3" r="3">
      <c s="4" r="A3" t="s">
        <v>376</v>
      </c>
      <c s="7" r="B3" t="n">
        <v>6305300</v>
      </c>
      <c s="7" r="C3" t="n">
        <v>6191400</v>
      </c>
    </row>
    <row spans="1:3" r="4">
      <c s="4" r="A4" t="s">
        <v>377</v>
      </c>
      <c s="6" r="B4" t="n">
        <v>-1974000</v>
      </c>
      <c s="6" r="C4" t="n">
        <v>-1342600</v>
      </c>
    </row>
    <row spans="1:3" r="5">
      <c s="4" r="A5" t="s">
        <v>42</v>
      </c>
      <c s="6" r="B5" t="n">
        <v>4331300</v>
      </c>
      <c s="6" r="C5" t="n">
        <v>4848800</v>
      </c>
    </row>
    <row spans="1:3" r="6">
      <c s="4" r="A6" t="s">
        <v>378</v>
      </c>
    </row>
    <row spans="1:3" r="7">
      <c s="3" r="A7" t="s">
        <v>375</v>
      </c>
    </row>
    <row spans="1:3" r="8">
      <c s="4" r="A8" t="s">
        <v>376</v>
      </c>
      <c s="6" r="B8" t="n">
        <v>2188500</v>
      </c>
      <c s="6" r="C8" t="n">
        <v>1690900</v>
      </c>
    </row>
    <row spans="1:3" r="9">
      <c s="4" r="A9" t="s">
        <v>379</v>
      </c>
    </row>
    <row spans="1:3" r="10">
      <c s="3" r="A10" t="s">
        <v>375</v>
      </c>
    </row>
    <row spans="1:3" r="11">
      <c s="4" r="A11" t="s">
        <v>376</v>
      </c>
      <c s="6" r="B11" t="n">
        <v>750800</v>
      </c>
      <c s="6" r="C11" t="n">
        <v>672300</v>
      </c>
    </row>
    <row spans="1:3" r="12">
      <c s="4" r="A12" t="s">
        <v>380</v>
      </c>
    </row>
    <row spans="1:3" r="13">
      <c s="3" r="A13" t="s">
        <v>375</v>
      </c>
    </row>
    <row spans="1:3" r="14">
      <c s="4" r="A14" t="s">
        <v>376</v>
      </c>
      <c s="6" r="B14" t="n">
        <v>1276600</v>
      </c>
      <c s="6" r="C14" t="n">
        <v>1145600</v>
      </c>
    </row>
    <row spans="1:3" r="15">
      <c s="4" r="A15" t="s">
        <v>381</v>
      </c>
    </row>
    <row spans="1:3" r="16">
      <c s="3" r="A16" t="s">
        <v>375</v>
      </c>
    </row>
    <row spans="1:3" r="17">
      <c s="4" r="A17" t="s">
        <v>376</v>
      </c>
      <c s="6" r="B17" t="n">
        <v>1521100</v>
      </c>
      <c s="6" r="C17" t="n">
        <v>2325900</v>
      </c>
    </row>
    <row spans="1:3" r="18">
      <c s="4" r="A18" t="s">
        <v>382</v>
      </c>
    </row>
    <row spans="1:3" r="19">
      <c s="3" r="A19" t="s">
        <v>375</v>
      </c>
    </row>
    <row spans="1:3" r="20">
      <c s="4" r="A20" t="s">
        <v>376</v>
      </c>
      <c s="6" r="B20" t="n">
        <v>321400</v>
      </c>
      <c s="6" r="C20" t="n">
        <v>291300</v>
      </c>
    </row>
    <row spans="1:3" r="21">
      <c s="4" r="A21" t="s">
        <v>383</v>
      </c>
    </row>
    <row spans="1:3" r="22">
      <c s="3" r="A22" t="s">
        <v>375</v>
      </c>
    </row>
    <row spans="1:3" r="23">
      <c s="4" r="A23" t="s">
        <v>376</v>
      </c>
      <c s="6" r="B23" t="n">
        <v>65400</v>
      </c>
      <c s="7" r="C23" t="n">
        <v>65400</v>
      </c>
    </row>
    <row spans="1:3" r="24">
      <c s="4" r="A24" t="s">
        <v>384</v>
      </c>
    </row>
    <row spans="1:3" r="25">
      <c s="3" r="A25" t="s">
        <v>375</v>
      </c>
    </row>
    <row spans="1:3" r="26">
      <c s="4" r="A26" t="s">
        <v>376</v>
      </c>
      <c s="6" r="B26" t="n">
        <v>18600</v>
      </c>
    </row>
    <row spans="1:3" r="27">
      <c s="4" r="A27" t="s">
        <v>385</v>
      </c>
    </row>
    <row spans="1:3" r="28">
      <c s="3" r="A28" t="s">
        <v>375</v>
      </c>
    </row>
    <row spans="1:3" r="29">
      <c s="4" r="A29" t="s">
        <v>376</v>
      </c>
      <c s="7" r="B29" t="n">
        <v>1629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6</v>
      </c>
      <c s="2" r="B1" t="s">
        <v>2</v>
      </c>
      <c s="2" r="C1" t="s">
        <v>35</v>
      </c>
    </row>
    <row spans="1:3" r="2">
      <c s="3" r="A2" t="s">
        <v>375</v>
      </c>
    </row>
    <row spans="1:3" r="3">
      <c s="4" r="A3" t="s">
        <v>387</v>
      </c>
      <c s="7" r="B3" t="n">
        <v>462700</v>
      </c>
      <c s="7" r="C3" t="n">
        <v>229400</v>
      </c>
    </row>
    <row spans="1:3" r="4">
      <c s="4" r="A4" t="s">
        <v>388</v>
      </c>
      <c s="6" r="B4" t="n">
        <v>-127800</v>
      </c>
      <c s="6" r="C4" t="n">
        <v>-36800</v>
      </c>
    </row>
    <row spans="1:3" r="5">
      <c s="4" r="A5" t="s">
        <v>389</v>
      </c>
      <c s="7" r="B5" t="n">
        <v>334900</v>
      </c>
      <c s="7" r="C5" t="n">
        <v>1926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90</v>
      </c>
      <c s="2" r="B1" t="s">
        <v>391</v>
      </c>
    </row>
    <row spans="1:2" r="2">
      <c s="4" r="A2" t="s">
        <v>392</v>
      </c>
      <c s="7" r="B2" t="n">
        <v>18000</v>
      </c>
    </row>
    <row spans="1:2" r="3">
      <c s="4" r="A3" t="s">
        <v>393</v>
      </c>
      <c s="6" r="B3" t="n">
        <v>254200</v>
      </c>
    </row>
    <row spans="1:2" r="4">
      <c s="4" r="A4" t="s">
        <v>394</v>
      </c>
      <c s="6" r="B4" t="n">
        <v>427800</v>
      </c>
    </row>
    <row spans="1:2" r="5">
      <c s="4" r="A5" t="s">
        <v>395</v>
      </c>
      <c s="7" r="B5" t="n">
        <v>7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396</v>
      </c>
      <c s="2" r="B1" t="s">
        <v>1</v>
      </c>
    </row>
    <row spans="1:3" r="2">
      <c s="2" r="B2" t="s">
        <v>2</v>
      </c>
      <c s="2" r="C2" t="s">
        <v>35</v>
      </c>
    </row>
    <row spans="1:3" r="3">
      <c s="4" r="A3" t="s">
        <v>397</v>
      </c>
      <c s="7" r="B3" t="n">
        <v>84100</v>
      </c>
      <c s="7" r="C3" t="n">
        <v>88100</v>
      </c>
    </row>
    <row spans="1:3" r="4">
      <c s="4" r="A4" t="s">
        <v>398</v>
      </c>
    </row>
    <row spans="1:3" r="5">
      <c s="4" r="A5" t="s">
        <v>399</v>
      </c>
      <c s="4" r="B5" t="s">
        <v>354</v>
      </c>
    </row>
    <row spans="1:3" r="6">
      <c s="4" r="A6" t="s">
        <v>342</v>
      </c>
    </row>
    <row spans="1:3" r="7">
      <c s="4" r="A7" t="s">
        <v>399</v>
      </c>
      <c s="4" r="B7" t="s">
        <v>3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r="A1" t="s">
        <v>400</v>
      </c>
      <c s="2" r="B1" t="s">
        <v>2</v>
      </c>
      <c s="2" r="C1" t="s">
        <v>35</v>
      </c>
    </row>
    <row spans="1:3" r="2">
      <c s="4" r="A2" t="s">
        <v>401</v>
      </c>
      <c s="7" r="B2" t="n">
        <v>1402000</v>
      </c>
      <c s="7" r="C2" t="n">
        <v>902800</v>
      </c>
    </row>
    <row spans="1:3" r="3">
      <c s="4" r="A3" t="s">
        <v>402</v>
      </c>
      <c s="6" r="B3" t="n">
        <v>-615400</v>
      </c>
      <c s="6" r="C3" t="n">
        <v>-531400</v>
      </c>
    </row>
    <row spans="1:3" r="4">
      <c s="4" r="A4" t="s">
        <v>403</v>
      </c>
      <c s="6" r="B4" t="n">
        <v>786600</v>
      </c>
      <c s="6" r="C4" t="n">
        <v>371400</v>
      </c>
    </row>
    <row spans="1:3" r="5">
      <c s="4" r="A5" t="s">
        <v>404</v>
      </c>
    </row>
    <row spans="1:3" r="6">
      <c s="4" r="A6" t="s">
        <v>401</v>
      </c>
      <c s="6" r="B6" t="n">
        <v>277800</v>
      </c>
    </row>
    <row spans="1:3" r="7">
      <c s="4" r="A7" t="s">
        <v>403</v>
      </c>
      <c s="6" r="B7" t="n">
        <v>277800</v>
      </c>
    </row>
    <row spans="1:3" r="8">
      <c s="4" r="A8" t="s">
        <v>405</v>
      </c>
    </row>
    <row spans="1:3" r="9">
      <c s="4" r="A9" t="s">
        <v>401</v>
      </c>
      <c s="6" r="B9" t="n">
        <v>42500</v>
      </c>
      <c s="6" r="C9" t="n">
        <v>42500</v>
      </c>
    </row>
    <row spans="1:3" r="10">
      <c s="4" r="A10" t="s">
        <v>402</v>
      </c>
      <c s="6" r="B10" t="n">
        <v>-42500</v>
      </c>
      <c s="6" r="C10" t="n">
        <v>-40000</v>
      </c>
    </row>
    <row spans="1:3" r="11">
      <c s="4" r="A11" t="s">
        <v>403</v>
      </c>
      <c s="6" r="C11" t="n">
        <v>2500</v>
      </c>
    </row>
    <row spans="1:3" r="12">
      <c s="4" r="A12" t="s">
        <v>406</v>
      </c>
    </row>
    <row spans="1:3" r="13">
      <c s="4" r="A13" t="s">
        <v>401</v>
      </c>
      <c s="6" r="B13" t="n">
        <v>1027100</v>
      </c>
      <c s="6" r="C13" t="n">
        <v>805700</v>
      </c>
    </row>
    <row spans="1:3" r="14">
      <c s="4" r="A14" t="s">
        <v>402</v>
      </c>
      <c s="6" r="B14" t="n">
        <v>-518300</v>
      </c>
      <c s="6" r="C14" t="n">
        <v>-440000</v>
      </c>
    </row>
    <row spans="1:3" r="15">
      <c s="4" r="A15" t="s">
        <v>403</v>
      </c>
      <c s="6" r="B15" t="n">
        <v>508800</v>
      </c>
      <c s="6" r="C15" t="n">
        <v>365700</v>
      </c>
    </row>
    <row spans="1:3" r="16">
      <c s="4" r="A16" t="s">
        <v>407</v>
      </c>
    </row>
    <row spans="1:3" r="17">
      <c s="4" r="A17" t="s">
        <v>401</v>
      </c>
      <c s="6" r="B17" t="n">
        <v>54600</v>
      </c>
      <c s="6" r="C17" t="n">
        <v>54600</v>
      </c>
    </row>
    <row spans="1:3" r="18">
      <c s="4" r="A18" t="s">
        <v>402</v>
      </c>
      <c s="7" r="B18" t="n">
        <v>-54600</v>
      </c>
      <c s="6" r="C18" t="n">
        <v>-51400</v>
      </c>
    </row>
    <row spans="1:3" r="19">
      <c s="4" r="A19" t="s">
        <v>403</v>
      </c>
      <c s="7" r="C19" t="n">
        <v>32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408</v>
      </c>
      <c s="2" r="B1" t="s">
        <v>2</v>
      </c>
      <c s="2" r="C1" t="s">
        <v>35</v>
      </c>
    </row>
    <row spans="1:3" r="2">
      <c s="3" r="A2" t="s">
        <v>409</v>
      </c>
    </row>
    <row spans="1:3" r="3">
      <c s="4" r="A3" t="s">
        <v>410</v>
      </c>
      <c s="7" r="B3" t="n">
        <v>579800</v>
      </c>
      <c s="7" r="C3" t="n">
        <v>616600</v>
      </c>
    </row>
    <row spans="1:3" r="4">
      <c s="4" r="A4" t="s">
        <v>411</v>
      </c>
      <c s="6" r="B4" t="n">
        <v>58800</v>
      </c>
      <c s="6" r="C4" t="n">
        <v>56600</v>
      </c>
    </row>
    <row spans="1:3" r="5">
      <c s="4" r="A5" t="s">
        <v>99</v>
      </c>
      <c s="6" r="B5" t="n">
        <v>250900</v>
      </c>
      <c s="6" r="C5" t="n">
        <v>252500</v>
      </c>
    </row>
    <row spans="1:3" r="6">
      <c s="4" r="A6" t="s">
        <v>412</v>
      </c>
      <c s="7" r="B6" t="n">
        <v>889500</v>
      </c>
      <c s="7" r="C6" t="n">
        <v>9257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413</v>
      </c>
      <c s="2" r="B1" t="s">
        <v>1</v>
      </c>
    </row>
    <row spans="1:3" r="2">
      <c s="2" r="B2" t="s">
        <v>2</v>
      </c>
      <c s="2" r="C2" t="s">
        <v>35</v>
      </c>
    </row>
    <row spans="1:3" r="3">
      <c s="4" r="A3" t="s">
        <v>414</v>
      </c>
      <c s="7" r="B3" t="n">
        <v>-1685500</v>
      </c>
      <c s="7" r="C3" t="n">
        <v>-942400</v>
      </c>
    </row>
    <row spans="1:3" r="4">
      <c s="4" r="A4" t="s">
        <v>415</v>
      </c>
      <c s="6" r="B4" t="n">
        <v>2273400</v>
      </c>
      <c s="6" r="C4" t="n">
        <v>1250900</v>
      </c>
    </row>
    <row spans="1:3" r="5">
      <c s="4" r="A5" t="s">
        <v>416</v>
      </c>
      <c s="6" r="B5" t="n">
        <v>204000</v>
      </c>
      <c s="6" r="C5" t="n">
        <v>61100</v>
      </c>
    </row>
    <row spans="1:3" r="6">
      <c s="4" r="A6" t="s">
        <v>49</v>
      </c>
      <c s="6" r="B6" t="n">
        <v>587900</v>
      </c>
      <c s="6" r="C6" t="n">
        <v>308500</v>
      </c>
    </row>
    <row spans="1:3" r="7">
      <c s="4" r="A7" t="s">
        <v>417</v>
      </c>
    </row>
    <row spans="1:3" r="8">
      <c s="4" r="A8" t="s">
        <v>414</v>
      </c>
      <c s="6" r="B8" t="n">
        <v>1814300</v>
      </c>
      <c s="6" r="C8" t="n">
        <v>168700</v>
      </c>
    </row>
    <row spans="1:3" r="9">
      <c s="4" r="A9" t="s">
        <v>415</v>
      </c>
      <c s="6" r="B9" t="n">
        <v>-1610300</v>
      </c>
      <c s="6" r="C9" t="n">
        <v>-107600</v>
      </c>
    </row>
    <row spans="1:3" r="10">
      <c s="4" r="A10" t="s">
        <v>416</v>
      </c>
      <c s="7" r="B10" t="n">
        <v>204000</v>
      </c>
      <c s="7" r="C10" t="n">
        <v>61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2"/>
    <col customWidth="1" max="2" min="2" width="22"/>
    <col customWidth="1" max="3" min="3" width="36"/>
    <col customWidth="1" max="4" min="4" width="33"/>
    <col customWidth="1" max="5" min="5" width="39"/>
    <col customWidth="1" max="6" min="6" width="29"/>
    <col customWidth="1" max="7" min="7" width="36"/>
    <col customWidth="1" max="8" min="8" width="12"/>
  </cols>
  <sheetData>
    <row spans="1:8" r="1">
      <c s="1" r="A1" t="s">
        <v>108</v>
      </c>
      <c s="2" r="B1" t="s">
        <v>109</v>
      </c>
      <c s="2" r="C1" t="s">
        <v>110</v>
      </c>
      <c s="2" r="D1" t="s">
        <v>111</v>
      </c>
      <c s="2" r="E1" t="s">
        <v>112</v>
      </c>
      <c s="2" r="F1" t="s">
        <v>113</v>
      </c>
      <c s="2" r="G1" t="s">
        <v>114</v>
      </c>
      <c s="2" r="H1" t="s">
        <v>115</v>
      </c>
    </row>
    <row spans="1:8" r="2">
      <c s="4" r="A2" t="s">
        <v>116</v>
      </c>
      <c s="7" r="B2" t="n">
        <v>47900</v>
      </c>
      <c s="7" r="C2" t="n">
        <v>14597700</v>
      </c>
      <c s="7" r="D2" t="n">
        <v>50000</v>
      </c>
      <c s="7" r="E2" t="n">
        <v>-50000</v>
      </c>
      <c s="7" r="F2" t="n">
        <v>-12215200</v>
      </c>
      <c s="7" r="G2" t="n">
        <v>-438600</v>
      </c>
      <c s="7" r="H2" t="n">
        <v>1991800</v>
      </c>
    </row>
    <row spans="1:8" r="3">
      <c s="4" r="A3" t="s">
        <v>117</v>
      </c>
      <c s="6" r="B3" t="n">
        <v>47912000</v>
      </c>
    </row>
    <row spans="1:8" r="4">
      <c s="3" r="A4" t="s">
        <v>118</v>
      </c>
    </row>
    <row spans="1:8" r="5">
      <c s="4" r="A5" t="s">
        <v>119</v>
      </c>
      <c s="7" r="B5" t="n">
        <v>2600</v>
      </c>
      <c s="6" r="C5" t="n">
        <v>1517200</v>
      </c>
      <c s="6" r="H5" t="n">
        <v>1519800</v>
      </c>
    </row>
    <row spans="1:8" r="6">
      <c s="4" r="A6" t="s">
        <v>120</v>
      </c>
      <c s="6" r="B6" t="n">
        <v>2641500</v>
      </c>
    </row>
    <row spans="1:8" r="7">
      <c s="4" r="A7" t="s">
        <v>121</v>
      </c>
      <c s="7" r="B7" t="n">
        <v>500</v>
      </c>
      <c s="6" r="C7" t="n">
        <v>-500</v>
      </c>
    </row>
    <row spans="1:8" r="8">
      <c s="4" r="A8" t="s">
        <v>122</v>
      </c>
      <c s="6" r="B8" t="n">
        <v>472800</v>
      </c>
    </row>
    <row spans="1:8" r="9">
      <c s="4" r="A9" t="s">
        <v>123</v>
      </c>
      <c s="7" r="B9" t="n">
        <v>700</v>
      </c>
      <c s="6" r="C9" t="n">
        <v>733300</v>
      </c>
      <c s="6" r="H9" t="n">
        <v>734000</v>
      </c>
    </row>
    <row spans="1:8" r="10">
      <c s="4" r="A10" t="s">
        <v>124</v>
      </c>
      <c s="6" r="B10" t="n">
        <v>700000</v>
      </c>
    </row>
    <row spans="1:8" r="11">
      <c s="4" r="A11" t="s">
        <v>125</v>
      </c>
      <c s="6" r="C11" t="n">
        <v>90700</v>
      </c>
      <c s="6" r="H11" t="n">
        <v>90700</v>
      </c>
    </row>
    <row spans="1:8" r="12">
      <c s="4" r="A12" t="s">
        <v>126</v>
      </c>
      <c s="6" r="E12" t="n">
        <v>25000</v>
      </c>
      <c s="6" r="H12" t="n">
        <v>25000</v>
      </c>
    </row>
    <row spans="1:8" r="13">
      <c s="4" r="A13" t="s">
        <v>127</v>
      </c>
      <c s="6" r="C13" t="n">
        <v>169700</v>
      </c>
      <c s="6" r="H13" t="n">
        <v>169700</v>
      </c>
    </row>
    <row spans="1:8" r="14">
      <c s="4" r="A14" t="s">
        <v>128</v>
      </c>
      <c s="6" r="F14" t="n">
        <v>-284600</v>
      </c>
      <c s="6" r="G14" t="n">
        <v>-441400</v>
      </c>
      <c s="6" r="H14" t="n">
        <v>-726000</v>
      </c>
    </row>
    <row spans="1:8" r="15">
      <c s="4" r="A15" t="s">
        <v>129</v>
      </c>
      <c s="7" r="B15" t="n">
        <v>51700</v>
      </c>
      <c s="6" r="C15" t="n">
        <v>17108100</v>
      </c>
      <c s="6" r="D15" t="n">
        <v>50000</v>
      </c>
      <c s="6" r="E15" t="n">
        <v>-25000</v>
      </c>
      <c s="6" r="F15" t="n">
        <v>-12499800</v>
      </c>
      <c s="6" r="G15" t="n">
        <v>-880000</v>
      </c>
      <c s="6" r="H15" t="n">
        <v>3805000</v>
      </c>
    </row>
    <row spans="1:8" r="16">
      <c s="4" r="A16" t="s">
        <v>130</v>
      </c>
      <c s="6" r="B16" t="n">
        <v>51726300</v>
      </c>
    </row>
    <row spans="1:8" r="17">
      <c s="3" r="A17" t="s">
        <v>118</v>
      </c>
    </row>
    <row spans="1:8" r="18">
      <c s="4" r="A18" t="s">
        <v>131</v>
      </c>
      <c s="7" r="B18" t="n">
        <v>100</v>
      </c>
      <c s="6" r="C18" t="n">
        <v>-100</v>
      </c>
    </row>
    <row spans="1:8" r="19">
      <c s="4" r="A19" t="s">
        <v>132</v>
      </c>
      <c s="6" r="B19" t="n">
        <v>120900</v>
      </c>
    </row>
    <row spans="1:8" r="20">
      <c s="4" r="A20" t="s">
        <v>121</v>
      </c>
      <c s="7" r="B20" t="n">
        <v>100</v>
      </c>
      <c s="6" r="C20" t="n">
        <v>-100</v>
      </c>
    </row>
    <row spans="1:8" r="21">
      <c s="4" r="A21" t="s">
        <v>122</v>
      </c>
      <c s="6" r="B21" t="n">
        <v>13100</v>
      </c>
    </row>
    <row spans="1:8" r="22">
      <c s="4" r="A22" t="s">
        <v>133</v>
      </c>
      <c s="7" r="B22" t="n">
        <v>500</v>
      </c>
      <c s="6" r="C22" t="n">
        <v>256900</v>
      </c>
      <c s="6" r="H22" t="n">
        <v>257400</v>
      </c>
    </row>
    <row spans="1:8" r="23">
      <c s="4" r="A23" t="s">
        <v>134</v>
      </c>
      <c s="6" r="B23" t="n">
        <v>514800</v>
      </c>
    </row>
    <row spans="1:8" r="24">
      <c s="4" r="A24" t="s">
        <v>135</v>
      </c>
      <c s="6" r="C24" t="n">
        <v>18300</v>
      </c>
      <c s="6" r="H24" t="n">
        <v>18300</v>
      </c>
    </row>
    <row spans="1:8" r="25">
      <c s="4" r="A25" t="s">
        <v>127</v>
      </c>
      <c s="6" r="C25" t="n">
        <v>117200</v>
      </c>
      <c s="6" r="H25" t="n">
        <v>117200</v>
      </c>
    </row>
    <row spans="1:8" r="26">
      <c s="4" r="A26" t="s">
        <v>136</v>
      </c>
      <c s="6" r="C26" t="n">
        <v>190600</v>
      </c>
      <c s="6" r="H26" t="n">
        <v>190600</v>
      </c>
    </row>
    <row spans="1:8" r="27">
      <c s="4" r="A27" t="s">
        <v>128</v>
      </c>
      <c s="6" r="F27" t="n">
        <v>-2887300</v>
      </c>
      <c s="6" r="G27" t="n">
        <v>-536300</v>
      </c>
      <c s="6" r="H27" t="n">
        <v>-3423600</v>
      </c>
    </row>
    <row spans="1:8" r="28">
      <c s="4" r="A28" t="s">
        <v>137</v>
      </c>
      <c s="7" r="B28" t="n">
        <v>52400</v>
      </c>
      <c s="7" r="C28" t="n">
        <v>17690900</v>
      </c>
      <c s="7" r="D28" t="n">
        <v>50000</v>
      </c>
      <c s="7" r="E28" t="n">
        <v>-25000</v>
      </c>
      <c s="7" r="F28" t="n">
        <v>-15387100</v>
      </c>
      <c s="7" r="G28" t="n">
        <v>-1416300</v>
      </c>
      <c s="7" r="H28" t="n">
        <v>964900</v>
      </c>
    </row>
    <row spans="1:8" r="29">
      <c s="4" r="A29" t="s">
        <v>138</v>
      </c>
      <c s="6" r="B29" t="n">
        <v>523751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O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s>
  <sheetData>
    <row spans="1:15" r="1">
      <c s="1" r="A1" t="s">
        <v>418</v>
      </c>
      <c s="2" r="B1" t="s">
        <v>419</v>
      </c>
      <c s="2" r="C1" t="s">
        <v>420</v>
      </c>
      <c s="2" r="D1" t="s">
        <v>421</v>
      </c>
      <c s="2" r="E1" t="s">
        <v>422</v>
      </c>
      <c s="2" r="F1" t="s">
        <v>423</v>
      </c>
      <c s="2" r="G1" t="s">
        <v>424</v>
      </c>
      <c s="2" r="H1" t="s">
        <v>425</v>
      </c>
      <c s="2" r="I1" t="s">
        <v>426</v>
      </c>
      <c s="2" r="J1" t="s">
        <v>427</v>
      </c>
      <c s="2" r="K1" t="s">
        <v>2</v>
      </c>
      <c s="2" r="L1" t="s">
        <v>35</v>
      </c>
      <c s="2" r="M1" t="s">
        <v>428</v>
      </c>
      <c s="2" r="N1" t="s">
        <v>2</v>
      </c>
      <c s="2" r="O1" t="s">
        <v>325</v>
      </c>
    </row>
    <row spans="1:15" r="2">
      <c s="3" r="A2" t="s">
        <v>429</v>
      </c>
    </row>
    <row spans="1:15" r="3">
      <c s="4" r="A3" t="s">
        <v>430</v>
      </c>
      <c s="7" r="K3" t="n">
        <v>1064700</v>
      </c>
      <c s="7" r="L3" t="n">
        <v>109000</v>
      </c>
    </row>
    <row spans="1:15" r="4">
      <c s="4" r="A4" t="s">
        <v>431</v>
      </c>
    </row>
    <row spans="1:15" r="5">
      <c s="3" r="A5" t="s">
        <v>429</v>
      </c>
    </row>
    <row spans="1:15" r="6">
      <c s="4" r="A6" t="s">
        <v>330</v>
      </c>
      <c s="4" r="L6" t="s">
        <v>344</v>
      </c>
      <c s="4" r="O6" t="s">
        <v>344</v>
      </c>
    </row>
    <row spans="1:15" r="7">
      <c s="4" r="A7" t="s">
        <v>432</v>
      </c>
    </row>
    <row spans="1:15" r="8">
      <c s="3" r="A8" t="s">
        <v>429</v>
      </c>
    </row>
    <row spans="1:15" r="9">
      <c s="4" r="A9" t="s">
        <v>330</v>
      </c>
      <c s="4" r="L9" t="s">
        <v>433</v>
      </c>
      <c s="4" r="O9" t="s">
        <v>433</v>
      </c>
    </row>
    <row spans="1:15" r="10">
      <c s="4" r="A10" t="s">
        <v>434</v>
      </c>
    </row>
    <row spans="1:15" r="11">
      <c s="3" r="A11" t="s">
        <v>429</v>
      </c>
    </row>
    <row spans="1:15" r="12">
      <c s="4" r="A12" t="s">
        <v>435</v>
      </c>
      <c s="6" r="C12" t="n">
        <v>100</v>
      </c>
    </row>
    <row spans="1:15" r="13">
      <c s="4" r="A13" t="s">
        <v>436</v>
      </c>
    </row>
    <row spans="1:15" r="14">
      <c s="3" r="A14" t="s">
        <v>429</v>
      </c>
    </row>
    <row spans="1:15" r="15">
      <c s="4" r="A15" t="s">
        <v>435</v>
      </c>
      <c s="6" r="C15" t="n">
        <v>300000</v>
      </c>
    </row>
    <row spans="1:15" r="16">
      <c s="4" r="A16" t="s">
        <v>437</v>
      </c>
    </row>
    <row spans="1:15" r="17">
      <c s="3" r="A17" t="s">
        <v>429</v>
      </c>
    </row>
    <row spans="1:15" r="18">
      <c s="4" r="A18" t="s">
        <v>438</v>
      </c>
      <c s="6" r="M18" t="n">
        <v>400000</v>
      </c>
    </row>
    <row spans="1:15" r="19">
      <c s="4" r="A19" t="s">
        <v>330</v>
      </c>
      <c s="4" r="L19" t="s">
        <v>439</v>
      </c>
      <c s="4" r="O19" t="s">
        <v>439</v>
      </c>
    </row>
    <row spans="1:15" r="20">
      <c s="4" r="A20" t="s">
        <v>440</v>
      </c>
      <c s="4" r="H20" t="s">
        <v>344</v>
      </c>
    </row>
    <row spans="1:15" r="21">
      <c s="4" r="A21" t="s">
        <v>441</v>
      </c>
      <c s="7" r="J21" t="n">
        <v>100000</v>
      </c>
    </row>
    <row spans="1:15" r="22">
      <c s="4" r="A22" t="s">
        <v>442</v>
      </c>
      <c s="6" r="J22" t="n">
        <v>1000000</v>
      </c>
    </row>
    <row spans="1:15" r="23">
      <c s="4" r="A23" t="s">
        <v>443</v>
      </c>
    </row>
    <row spans="1:15" r="24">
      <c s="3" r="A24" t="s">
        <v>429</v>
      </c>
    </row>
    <row spans="1:15" r="25">
      <c s="4" r="A25" t="s">
        <v>346</v>
      </c>
      <c s="4" r="J25" t="s">
        <v>354</v>
      </c>
    </row>
    <row spans="1:15" r="26">
      <c s="4" r="A26" t="s">
        <v>332</v>
      </c>
    </row>
    <row spans="1:15" r="27">
      <c s="3" r="A27" t="s">
        <v>429</v>
      </c>
    </row>
    <row spans="1:15" r="28">
      <c s="4" r="A28" t="s">
        <v>435</v>
      </c>
      <c s="6" r="M28" t="n">
        <v>1000000</v>
      </c>
    </row>
    <row spans="1:15" r="29">
      <c s="4" r="A29" t="s">
        <v>438</v>
      </c>
      <c s="6" r="M29" t="n">
        <v>600000</v>
      </c>
    </row>
    <row spans="1:15" r="30">
      <c s="4" r="A30" t="s">
        <v>330</v>
      </c>
      <c s="4" r="K30" t="s">
        <v>333</v>
      </c>
      <c s="4" r="L30" t="s">
        <v>333</v>
      </c>
      <c s="4" r="N30" t="s">
        <v>333</v>
      </c>
      <c s="4" r="O30" t="s">
        <v>333</v>
      </c>
    </row>
    <row spans="1:15" r="31">
      <c s="4" r="A31" t="s">
        <v>444</v>
      </c>
      <c s="7" r="N31" t="n">
        <v>5100000</v>
      </c>
    </row>
    <row spans="1:15" r="32">
      <c s="4" r="A32" t="s">
        <v>430</v>
      </c>
      <c s="7" r="K32" t="n">
        <v>118200</v>
      </c>
      <c s="7" r="L32" t="n">
        <v>69000</v>
      </c>
    </row>
    <row spans="1:15" r="33">
      <c s="4" r="A33" t="s">
        <v>445</v>
      </c>
      <c s="7" r="K33" t="n">
        <v>9400</v>
      </c>
      <c s="7" r="L33" t="n">
        <v>3500</v>
      </c>
    </row>
    <row spans="1:15" r="34">
      <c s="4" r="A34" t="s">
        <v>446</v>
      </c>
    </row>
    <row spans="1:15" r="35">
      <c s="3" r="A35" t="s">
        <v>429</v>
      </c>
    </row>
    <row spans="1:15" r="36">
      <c s="4" r="A36" t="s">
        <v>447</v>
      </c>
      <c s="4" r="I36" t="s">
        <v>433</v>
      </c>
    </row>
    <row spans="1:15" r="37">
      <c s="4" r="A37" t="s">
        <v>448</v>
      </c>
    </row>
    <row spans="1:15" r="38">
      <c s="3" r="A38" t="s">
        <v>429</v>
      </c>
    </row>
    <row spans="1:15" r="39">
      <c s="4" r="A39" t="s">
        <v>330</v>
      </c>
      <c s="4" r="E39" t="s">
        <v>449</v>
      </c>
    </row>
    <row spans="1:15" r="40">
      <c s="4" r="A40" t="s">
        <v>430</v>
      </c>
      <c s="7" r="E40" t="n">
        <v>350000</v>
      </c>
    </row>
    <row spans="1:15" r="41">
      <c s="4" r="A41" t="s">
        <v>450</v>
      </c>
    </row>
    <row spans="1:15" r="42">
      <c s="3" r="A42" t="s">
        <v>429</v>
      </c>
    </row>
    <row spans="1:15" r="43">
      <c s="4" r="A43" t="s">
        <v>435</v>
      </c>
      <c s="6" r="C43" t="n">
        <v>300100</v>
      </c>
    </row>
    <row spans="1:15" r="44">
      <c s="4" r="A44" t="s">
        <v>451</v>
      </c>
    </row>
    <row spans="1:15" r="45">
      <c s="3" r="A45" t="s">
        <v>429</v>
      </c>
    </row>
    <row spans="1:15" r="46">
      <c s="4" r="A46" t="s">
        <v>435</v>
      </c>
      <c s="6" r="C46" t="n">
        <v>50</v>
      </c>
    </row>
    <row spans="1:15" r="47">
      <c s="4" r="A47" t="s">
        <v>452</v>
      </c>
    </row>
    <row spans="1:15" r="48">
      <c s="3" r="A48" t="s">
        <v>429</v>
      </c>
    </row>
    <row spans="1:15" r="49">
      <c s="4" r="A49" t="s">
        <v>453</v>
      </c>
      <c s="7" r="F49" t="n">
        <v>430500</v>
      </c>
    </row>
    <row spans="1:15" r="50">
      <c s="4" r="A50" t="s">
        <v>454</v>
      </c>
      <c s="7" r="F50" t="n">
        <v>350000</v>
      </c>
    </row>
    <row spans="1:15" r="51">
      <c s="4" r="A51" t="s">
        <v>455</v>
      </c>
    </row>
    <row spans="1:15" r="52">
      <c s="3" r="A52" t="s">
        <v>429</v>
      </c>
    </row>
    <row spans="1:15" r="53">
      <c s="4" r="A53" t="s">
        <v>430</v>
      </c>
      <c s="7" r="G53" t="n">
        <v>300000</v>
      </c>
    </row>
    <row spans="1:15" r="54">
      <c s="4" r="A54" t="s">
        <v>456</v>
      </c>
      <c s="6" r="G54" t="n">
        <v>200000</v>
      </c>
    </row>
    <row spans="1:15" r="55">
      <c s="4" r="A55" t="s">
        <v>457</v>
      </c>
      <c s="6" r="G55" t="n">
        <v>500000</v>
      </c>
    </row>
    <row spans="1:15" r="56">
      <c s="4" r="A56" t="s">
        <v>454</v>
      </c>
      <c s="6" r="G56" t="n">
        <v>750000</v>
      </c>
    </row>
    <row spans="1:15" r="57">
      <c s="4" r="A57" t="s">
        <v>458</v>
      </c>
      <c s="6" r="G57" t="n">
        <v>750000</v>
      </c>
    </row>
    <row spans="1:15" r="58">
      <c s="4" r="A58" t="s">
        <v>459</v>
      </c>
      <c s="6" r="G58" t="n">
        <v>207000</v>
      </c>
    </row>
    <row spans="1:15" r="59">
      <c s="4" r="A59" t="s">
        <v>460</v>
      </c>
      <c s="7" r="G59" t="n">
        <v>168000</v>
      </c>
    </row>
    <row spans="1:15" r="60">
      <c s="4" r="A60" t="s">
        <v>461</v>
      </c>
      <c s="4" r="L60" t="s">
        <v>462</v>
      </c>
    </row>
    <row spans="1:15" r="61">
      <c s="4" r="A61" t="s">
        <v>463</v>
      </c>
    </row>
    <row spans="1:15" r="62">
      <c s="3" r="A62" t="s">
        <v>429</v>
      </c>
    </row>
    <row spans="1:15" r="63">
      <c s="4" r="A63" t="s">
        <v>430</v>
      </c>
      <c s="7" r="D63" t="n">
        <v>176875</v>
      </c>
    </row>
    <row spans="1:15" r="64">
      <c s="4" r="A64" t="s">
        <v>464</v>
      </c>
      <c s="4" r="D64" t="s">
        <v>449</v>
      </c>
    </row>
    <row spans="1:15" r="65">
      <c s="4" r="A65" t="s">
        <v>465</v>
      </c>
    </row>
    <row spans="1:15" r="66">
      <c s="3" r="A66" t="s">
        <v>429</v>
      </c>
    </row>
    <row spans="1:15" r="67">
      <c s="4" r="A67" t="s">
        <v>430</v>
      </c>
      <c s="7" r="B67" t="n">
        <v>225000</v>
      </c>
    </row>
    <row spans="1:15" r="68">
      <c s="4" r="A68" t="s">
        <v>464</v>
      </c>
      <c s="4" r="B68" t="s">
        <v>4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466</v>
      </c>
      <c s="2" r="B1" t="s">
        <v>1</v>
      </c>
    </row>
    <row spans="1:3" r="2">
      <c s="2" r="B2" t="s">
        <v>2</v>
      </c>
      <c s="2" r="C2" t="s">
        <v>35</v>
      </c>
    </row>
    <row spans="1:3" r="3">
      <c s="4" r="A3" t="s">
        <v>467</v>
      </c>
      <c s="7" r="B3" t="n">
        <v>6400</v>
      </c>
      <c s="4" r="C3" t="s">
        <v>60</v>
      </c>
    </row>
    <row spans="1:3" r="4">
      <c s="4" r="A4" t="s">
        <v>468</v>
      </c>
    </row>
    <row spans="1:3" r="5">
      <c s="4" r="A5" t="s">
        <v>469</v>
      </c>
      <c s="6" r="B5" t="n">
        <v>62300</v>
      </c>
    </row>
    <row spans="1:3" r="6">
      <c s="4" r="A6" t="s">
        <v>470</v>
      </c>
      <c s="6" r="B6" t="n">
        <v>49600</v>
      </c>
    </row>
    <row spans="1:3" r="7">
      <c s="4" r="A7" t="s">
        <v>471</v>
      </c>
      <c s="6" r="B7" t="n">
        <v>12700</v>
      </c>
    </row>
    <row spans="1:3" r="8">
      <c s="4" r="A8" t="s">
        <v>467</v>
      </c>
      <c s="6" r="B8" t="n">
        <v>6350</v>
      </c>
    </row>
    <row spans="1:3" r="9">
      <c s="4" r="A9" t="s">
        <v>472</v>
      </c>
    </row>
    <row spans="1:3" r="10">
      <c s="4" r="A10" t="s">
        <v>473</v>
      </c>
      <c s="6" r="B10" t="n">
        <v>555500</v>
      </c>
    </row>
    <row spans="1:3" r="11">
      <c s="4" r="A11" t="s">
        <v>474</v>
      </c>
      <c s="6" r="B11" t="n">
        <v>261700</v>
      </c>
    </row>
    <row spans="1:3" r="12">
      <c s="4" r="A12" t="s">
        <v>475</v>
      </c>
      <c s="6" r="B12" t="n">
        <v>293800</v>
      </c>
    </row>
    <row spans="1:3" r="13">
      <c s="4" r="A13" t="s">
        <v>471</v>
      </c>
      <c s="7" r="B13" t="n">
        <v>155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4"/>
  </cols>
  <sheetData>
    <row spans="1:6" r="1">
      <c s="1" r="A1" t="s">
        <v>476</v>
      </c>
      <c s="2" r="B1" t="s">
        <v>477</v>
      </c>
      <c s="2" r="D1" t="s">
        <v>478</v>
      </c>
    </row>
    <row spans="1:6" r="2">
      <c s="2" r="B2" t="s">
        <v>479</v>
      </c>
      <c s="2" r="C2" t="s">
        <v>480</v>
      </c>
      <c s="2" r="D2" t="s">
        <v>481</v>
      </c>
      <c s="2" r="E2" t="s">
        <v>2</v>
      </c>
      <c s="2" r="F2" t="s">
        <v>35</v>
      </c>
    </row>
    <row spans="1:6" r="3">
      <c s="4" r="A3" t="s">
        <v>482</v>
      </c>
      <c s="7" r="C3" t="n">
        <v>971000</v>
      </c>
      <c s="7" r="E3" t="n">
        <v>970500</v>
      </c>
      <c s="7" r="F3" t="n">
        <v>947700</v>
      </c>
    </row>
    <row spans="1:6" r="4">
      <c s="4" r="A4" t="s">
        <v>483</v>
      </c>
      <c s="7" r="D4" t="n">
        <v>25000</v>
      </c>
    </row>
    <row spans="1:6" r="5">
      <c s="4" r="A5" t="s">
        <v>484</v>
      </c>
      <c s="7" r="B5" t="n">
        <v>25000</v>
      </c>
      <c s="7" r="C5" t="n">
        <v>12500</v>
      </c>
      <c s="7" r="D5" t="n">
        <v>2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5</v>
      </c>
      <c s="2" r="B1" t="s">
        <v>1</v>
      </c>
    </row>
    <row spans="1:4" r="2">
      <c s="2" r="B2" t="s">
        <v>2</v>
      </c>
      <c s="2" r="C2" t="s">
        <v>35</v>
      </c>
      <c s="2" r="D2" t="s">
        <v>486</v>
      </c>
    </row>
    <row spans="1:4" r="3">
      <c s="4" r="A3" t="s">
        <v>487</v>
      </c>
      <c s="4" r="B3" t="s">
        <v>349</v>
      </c>
    </row>
    <row spans="1:4" r="4">
      <c s="4" r="A4" t="s">
        <v>488</v>
      </c>
      <c s="7" r="C4" t="n">
        <v>163000</v>
      </c>
    </row>
    <row spans="1:4" r="5">
      <c s="4" r="A5" t="s">
        <v>489</v>
      </c>
      <c s="6" r="B5" t="n">
        <v>200000</v>
      </c>
      <c s="6" r="C5" t="n">
        <v>475000</v>
      </c>
    </row>
    <row spans="1:4" r="6">
      <c s="4" r="A6" t="s">
        <v>490</v>
      </c>
      <c s="9" r="B6" t="n">
        <v>0.77</v>
      </c>
    </row>
    <row spans="1:4" r="7">
      <c s="4" r="A7" t="s">
        <v>491</v>
      </c>
    </row>
    <row spans="1:4" r="8">
      <c s="4" r="A8" t="s">
        <v>492</v>
      </c>
      <c s="7" r="B8" t="n">
        <v>40000</v>
      </c>
    </row>
    <row spans="1:4" r="9">
      <c s="4" r="A9" t="s">
        <v>493</v>
      </c>
      <c s="4" r="B9" t="s">
        <v>494</v>
      </c>
    </row>
    <row spans="1:4" r="10">
      <c s="4" r="A10" t="s">
        <v>495</v>
      </c>
      <c s="4" r="B10" t="s">
        <v>344</v>
      </c>
    </row>
    <row spans="1:4" r="11">
      <c s="4" r="A11" t="s">
        <v>496</v>
      </c>
      <c s="6" r="B11" t="n">
        <v>13000</v>
      </c>
    </row>
    <row spans="1:4" r="12">
      <c s="4" r="A12" t="s">
        <v>497</v>
      </c>
      <c s="7" r="B12" t="n">
        <v>170</v>
      </c>
    </row>
    <row spans="1:4" r="13">
      <c s="4" r="A13" t="s">
        <v>490</v>
      </c>
      <c s="7" r="B13" t="n">
        <v>1</v>
      </c>
    </row>
    <row spans="1:4" r="14">
      <c s="4" r="A14" t="s">
        <v>498</v>
      </c>
    </row>
    <row spans="1:4" r="15">
      <c s="4" r="A15" t="s">
        <v>492</v>
      </c>
      <c s="7" r="B15" t="n">
        <v>225000</v>
      </c>
    </row>
    <row spans="1:4" r="16">
      <c s="4" r="A16" t="s">
        <v>493</v>
      </c>
      <c s="4" r="B16" t="s">
        <v>499</v>
      </c>
    </row>
    <row spans="1:4" r="17">
      <c s="4" r="A17" t="s">
        <v>495</v>
      </c>
      <c s="4" r="B17" t="s">
        <v>433</v>
      </c>
    </row>
    <row spans="1:4" r="18">
      <c s="4" r="A18" t="s">
        <v>500</v>
      </c>
      <c s="9" r="B18" t="n">
        <v>0.5</v>
      </c>
    </row>
    <row spans="1:4" r="19">
      <c s="4" r="A19" t="s">
        <v>501</v>
      </c>
      <c s="7" r="D19" t="n">
        <v>257400</v>
      </c>
    </row>
    <row spans="1:4" r="20">
      <c s="4" r="A20" t="s">
        <v>502</v>
      </c>
      <c s="7" r="B20" t="n">
        <v>225000</v>
      </c>
    </row>
    <row spans="1:4" r="21">
      <c s="4" r="A21" t="s">
        <v>503</v>
      </c>
    </row>
    <row spans="1:4" r="22">
      <c s="4" r="A22" t="s">
        <v>492</v>
      </c>
      <c s="6" r="B22" t="n">
        <v>25000</v>
      </c>
    </row>
    <row spans="1:4" r="23">
      <c s="4" r="A23" t="s">
        <v>504</v>
      </c>
      <c s="7" r="B23" t="n">
        <v>3000</v>
      </c>
    </row>
    <row spans="1:4" r="24">
      <c s="4" r="A24" t="s">
        <v>493</v>
      </c>
      <c s="4" r="B24" t="s">
        <v>494</v>
      </c>
    </row>
    <row spans="1:4" r="25">
      <c s="4" r="A25" t="s">
        <v>505</v>
      </c>
    </row>
    <row spans="1:4" r="26">
      <c s="4" r="A26" t="s">
        <v>492</v>
      </c>
      <c s="7" r="B26" t="n">
        <v>68000</v>
      </c>
    </row>
    <row spans="1:4" r="27">
      <c s="4" r="A27" t="s">
        <v>506</v>
      </c>
    </row>
    <row spans="1:4" r="28">
      <c s="4" r="A28" t="s">
        <v>488</v>
      </c>
      <c s="7" r="B28" t="n">
        <v>18300</v>
      </c>
    </row>
    <row spans="1:4" r="29">
      <c s="4" r="A29" t="s">
        <v>507</v>
      </c>
      <c s="4" r="B29" t="s">
        <v>347</v>
      </c>
    </row>
    <row spans="1:4" r="30">
      <c s="4" r="A30" t="s">
        <v>489</v>
      </c>
      <c s="6" r="B30" t="n">
        <v>250000</v>
      </c>
    </row>
    <row spans="1:4" r="31">
      <c s="4" r="A31" t="s">
        <v>490</v>
      </c>
      <c s="9" r="B31" t="n">
        <v>1.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7"/>
    <col customWidth="1" max="2" min="2" width="20"/>
    <col customWidth="1" max="3" min="3" width="47"/>
    <col customWidth="1" max="4" min="4" width="21"/>
  </cols>
  <sheetData>
    <row spans="1:4" r="1">
      <c s="1" r="A1" t="s">
        <v>508</v>
      </c>
      <c s="2" r="B1" t="s">
        <v>509</v>
      </c>
      <c s="2" r="C1" t="s">
        <v>1</v>
      </c>
    </row>
    <row spans="1:4" r="2">
      <c s="2" r="B2" t="s">
        <v>510</v>
      </c>
      <c s="2" r="C2" t="s">
        <v>511</v>
      </c>
      <c s="2" r="D2" t="s">
        <v>512</v>
      </c>
    </row>
    <row spans="1:4" r="3">
      <c s="4" r="A3" t="s">
        <v>513</v>
      </c>
      <c s="7" r="C3" t="n">
        <v>1821500</v>
      </c>
      <c s="7" r="D3" t="n">
        <v>423900</v>
      </c>
    </row>
    <row spans="1:4" r="4">
      <c s="4" r="A4" t="s">
        <v>514</v>
      </c>
      <c s="6" r="C4" t="n">
        <v>-660100</v>
      </c>
      <c s="6" r="D4" t="n">
        <v>-363000</v>
      </c>
    </row>
    <row spans="1:4" r="5">
      <c s="4" r="A5" t="s">
        <v>515</v>
      </c>
      <c s="6" r="C5" t="n">
        <v>1161400</v>
      </c>
      <c s="6" r="D5" t="n">
        <v>60900</v>
      </c>
    </row>
    <row spans="1:4" r="6">
      <c s="4" r="A6" t="s">
        <v>516</v>
      </c>
    </row>
    <row spans="1:4" r="7">
      <c s="4" r="A7" t="s">
        <v>517</v>
      </c>
      <c s="6" r="C7" t="n">
        <v>208900</v>
      </c>
      <c s="6" r="D7" t="n">
        <v>130900</v>
      </c>
    </row>
    <row spans="1:4" r="8">
      <c s="4" r="A8" t="s">
        <v>505</v>
      </c>
    </row>
    <row spans="1:4" r="9">
      <c s="4" r="A9" t="s">
        <v>518</v>
      </c>
      <c s="7" r="C9" t="n">
        <v>68000</v>
      </c>
      <c s="6" r="D9" t="n">
        <v>68000</v>
      </c>
    </row>
    <row spans="1:4" r="10">
      <c s="4" r="A10" t="s">
        <v>498</v>
      </c>
    </row>
    <row spans="1:4" r="11">
      <c s="4" r="A11" t="s">
        <v>518</v>
      </c>
      <c s="7" r="D11" t="n">
        <v>225000</v>
      </c>
    </row>
    <row spans="1:4" r="12">
      <c s="4" r="A12" t="s">
        <v>519</v>
      </c>
      <c s="4" r="C12" t="s">
        <v>433</v>
      </c>
    </row>
    <row spans="1:4" r="13">
      <c s="4" r="A13" t="s">
        <v>520</v>
      </c>
      <c s="7" r="C13" t="n">
        <v>112500</v>
      </c>
    </row>
    <row spans="1:4" r="14">
      <c s="4" r="A14" t="s">
        <v>521</v>
      </c>
      <c s="4" r="C14" t="s">
        <v>522</v>
      </c>
    </row>
    <row spans="1:4" r="15">
      <c s="4" r="A15" t="s">
        <v>523</v>
      </c>
      <c s="9" r="C15" t="n">
        <v>0.5</v>
      </c>
    </row>
    <row spans="1:4" r="16">
      <c s="4" r="A16" t="s">
        <v>524</v>
      </c>
      <c s="6" r="B16" t="n">
        <v>514750</v>
      </c>
    </row>
    <row spans="1:4" r="17">
      <c s="4" r="A17" t="s">
        <v>525</v>
      </c>
    </row>
    <row spans="1:4" r="18">
      <c s="4" r="A18" t="s">
        <v>518</v>
      </c>
      <c s="7" r="C18" t="n">
        <v>1250000</v>
      </c>
    </row>
    <row spans="1:4" r="19">
      <c s="4" r="A19" t="s">
        <v>519</v>
      </c>
      <c s="4" r="C19" t="s">
        <v>526</v>
      </c>
    </row>
    <row spans="1:4" r="20">
      <c s="4" r="A20" t="s">
        <v>520</v>
      </c>
      <c s="7" r="C20" t="n">
        <v>400000</v>
      </c>
    </row>
    <row spans="1:4" r="21">
      <c s="4" r="A21" t="s">
        <v>521</v>
      </c>
      <c s="4" r="C21" t="s">
        <v>527</v>
      </c>
    </row>
    <row spans="1:4" r="22">
      <c s="4" r="A22" t="s">
        <v>528</v>
      </c>
      <c s="7" r="C22" t="n">
        <v>-16600</v>
      </c>
    </row>
    <row spans="1:4" r="23">
      <c s="4" r="A23" t="s">
        <v>523</v>
      </c>
      <c s="9" r="C23" t="n">
        <v>1.1</v>
      </c>
    </row>
    <row spans="1:4" r="24">
      <c s="4" r="A24" t="s">
        <v>529</v>
      </c>
    </row>
    <row spans="1:4" r="25">
      <c s="4" r="A25" t="s">
        <v>518</v>
      </c>
      <c s="7" r="C25" t="n">
        <v>92300</v>
      </c>
    </row>
    <row spans="1:4" r="26">
      <c s="4" r="A26" t="s">
        <v>520</v>
      </c>
      <c s="7" r="C26" t="n">
        <v>4523</v>
      </c>
    </row>
    <row spans="1:4" r="27">
      <c s="4" r="A27" t="s">
        <v>530</v>
      </c>
      <c s="6" r="C27" t="n">
        <v>24</v>
      </c>
    </row>
    <row spans="1:4" r="28">
      <c s="4" r="A28" t="s">
        <v>521</v>
      </c>
      <c s="4" r="C28" t="s">
        <v>531</v>
      </c>
    </row>
    <row spans="1:4" r="29">
      <c s="4" r="A29" t="s">
        <v>532</v>
      </c>
      <c s="4" r="C29" t="s">
        <v>533</v>
      </c>
    </row>
    <row spans="1:4" r="30">
      <c s="4" r="A30" t="s">
        <v>534</v>
      </c>
    </row>
    <row spans="1:4" r="31">
      <c s="4" r="A31" t="s">
        <v>518</v>
      </c>
      <c s="7" r="C31" t="n">
        <v>218900</v>
      </c>
    </row>
    <row spans="1:4" r="32">
      <c s="4" r="A32" t="s">
        <v>519</v>
      </c>
      <c s="4" r="C32" t="s">
        <v>526</v>
      </c>
    </row>
    <row spans="1:4" r="33">
      <c s="4" r="A33" t="s">
        <v>520</v>
      </c>
      <c s="7" r="C33" t="n">
        <v>4562</v>
      </c>
    </row>
    <row spans="1:4" r="34">
      <c s="4" r="A34" t="s">
        <v>530</v>
      </c>
      <c s="6" r="C34" t="n">
        <v>60</v>
      </c>
    </row>
    <row spans="1:4" r="35">
      <c s="4" r="A35" t="s">
        <v>521</v>
      </c>
      <c s="4" r="C35" t="s">
        <v>535</v>
      </c>
    </row>
    <row spans="1:4" r="36">
      <c s="4" r="A36" t="s">
        <v>532</v>
      </c>
      <c s="4" r="C36" t="s">
        <v>5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7"/>
    <col customWidth="1" max="2" min="2" width="14"/>
    <col customWidth="1" max="3" min="3" width="14"/>
  </cols>
  <sheetData>
    <row spans="1:3" r="1">
      <c s="1" r="A1" t="s">
        <v>537</v>
      </c>
      <c s="2" r="B1" t="s">
        <v>2</v>
      </c>
      <c s="2" r="C1" t="s">
        <v>35</v>
      </c>
    </row>
    <row spans="1:3" r="2">
      <c s="3" r="A2" t="s">
        <v>538</v>
      </c>
    </row>
    <row spans="1:3" r="3">
      <c s="6" r="A3" t="n">
        <v>2016</v>
      </c>
      <c s="7" r="B3" t="n">
        <v>660100</v>
      </c>
    </row>
    <row spans="1:3" r="4">
      <c s="6" r="A4" t="n">
        <v>2017</v>
      </c>
      <c s="6" r="B4" t="n">
        <v>165800</v>
      </c>
    </row>
    <row spans="1:3" r="5">
      <c s="6" r="A5" t="n">
        <v>2018</v>
      </c>
      <c s="6" r="B5" t="n">
        <v>894000</v>
      </c>
    </row>
    <row spans="1:3" r="6">
      <c s="6" r="A6" t="n">
        <v>2019</v>
      </c>
      <c s="6" r="B6" t="n">
        <v>57600</v>
      </c>
    </row>
    <row spans="1:3" r="7">
      <c s="6" r="A7" t="n">
        <v>2020</v>
      </c>
      <c s="6" r="B7" t="n">
        <v>44000</v>
      </c>
    </row>
    <row spans="1:3" r="8">
      <c s="4" r="A8" t="s">
        <v>115</v>
      </c>
      <c s="7" r="B8" t="n">
        <v>1821500</v>
      </c>
      <c s="7" r="C8" t="n">
        <v>4239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2"/>
    <col customWidth="1" max="2" min="2" width="21"/>
  </cols>
  <sheetData>
    <row spans="1:2" r="1">
      <c s="1" r="A1" t="s">
        <v>539</v>
      </c>
      <c s="2" r="B1" t="s">
        <v>391</v>
      </c>
    </row>
    <row spans="1:2" r="2">
      <c s="3" r="A2" t="s">
        <v>540</v>
      </c>
    </row>
    <row spans="1:2" r="3">
      <c s="6" r="A3" t="n">
        <v>2016</v>
      </c>
      <c s="7" r="B3" t="n">
        <v>117000</v>
      </c>
    </row>
    <row spans="1:2" r="4">
      <c s="6" r="A4" t="n">
        <v>2017</v>
      </c>
      <c s="6" r="B4" t="n">
        <v>79000</v>
      </c>
    </row>
    <row spans="1:2" r="5">
      <c s="6" r="A5" t="n">
        <v>2018</v>
      </c>
      <c s="6" r="B5" t="n">
        <v>23400</v>
      </c>
    </row>
    <row spans="1:2" r="6">
      <c s="6" r="A6" t="n">
        <v>2019</v>
      </c>
      <c s="6" r="B6" t="n">
        <v>8200</v>
      </c>
    </row>
    <row spans="1:2" r="7">
      <c s="4" r="A7" t="s">
        <v>541</v>
      </c>
      <c s="6" r="B7" t="n">
        <v>227600</v>
      </c>
    </row>
    <row spans="1:2" r="8">
      <c s="4" r="A8" t="s">
        <v>542</v>
      </c>
      <c s="6" r="B8" t="n">
        <v>-18700</v>
      </c>
    </row>
    <row spans="1:2" r="9">
      <c s="4" r="A9" t="s">
        <v>543</v>
      </c>
      <c s="6" r="B9" t="n">
        <v>208900</v>
      </c>
    </row>
    <row spans="1:2" r="10">
      <c s="4" r="A10" t="s">
        <v>544</v>
      </c>
      <c s="6" r="B10" t="n">
        <v>-104800</v>
      </c>
    </row>
    <row spans="1:2" r="11">
      <c s="4" r="A11" t="s">
        <v>545</v>
      </c>
      <c s="7" r="B11" t="n">
        <v>1041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2"/>
    <col customWidth="1" max="3" min="3" width="14"/>
  </cols>
  <sheetData>
    <row spans="1:3" r="1">
      <c s="1" r="A1" t="s">
        <v>546</v>
      </c>
      <c s="2" r="B1" t="s">
        <v>1</v>
      </c>
    </row>
    <row spans="1:3" r="2">
      <c s="2" r="B2" t="s">
        <v>2</v>
      </c>
      <c s="2" r="C2" t="s">
        <v>35</v>
      </c>
    </row>
    <row spans="1:3" r="3">
      <c s="4" r="A3" t="s">
        <v>547</v>
      </c>
      <c s="7" r="C3" t="n">
        <v>442700</v>
      </c>
    </row>
    <row spans="1:3" r="4">
      <c s="4" r="A4" t="s">
        <v>548</v>
      </c>
    </row>
    <row spans="1:3" r="5">
      <c s="4" r="A5" t="s">
        <v>549</v>
      </c>
      <c s="4" r="B5" t="s">
        <v>433</v>
      </c>
    </row>
    <row spans="1:3" r="6">
      <c s="4" r="A6" t="s">
        <v>547</v>
      </c>
      <c s="7" r="B6" t="n">
        <v>118200</v>
      </c>
      <c s="6" r="C6" t="n">
        <v>69000</v>
      </c>
    </row>
    <row spans="1:3" r="7">
      <c s="4" r="A7" t="s">
        <v>445</v>
      </c>
      <c s="6" r="B7" t="n">
        <v>9400</v>
      </c>
      <c s="7" r="C7" t="n">
        <v>3500</v>
      </c>
    </row>
    <row spans="1:3" r="8">
      <c s="4" r="A8" t="s">
        <v>550</v>
      </c>
    </row>
    <row spans="1:3" r="9">
      <c s="4" r="A9" t="s">
        <v>551</v>
      </c>
      <c s="7" r="B9" t="n">
        <v>1050000</v>
      </c>
    </row>
    <row spans="1:3" r="10">
      <c s="4" r="A10" t="s">
        <v>552</v>
      </c>
      <c s="6" r="B10" t="n">
        <v>1000000</v>
      </c>
    </row>
    <row spans="1:3" r="11">
      <c s="4" r="A11" t="s">
        <v>553</v>
      </c>
    </row>
    <row spans="1:3" r="12">
      <c s="4" r="A12" t="s">
        <v>554</v>
      </c>
      <c s="7" r="B12" t="n">
        <v>1212000</v>
      </c>
    </row>
    <row spans="1:3" r="13">
      <c s="4" r="A13" t="s">
        <v>555</v>
      </c>
      <c s="4" r="B13" t="s">
        <v>556</v>
      </c>
    </row>
    <row spans="1:3" r="14">
      <c s="4" r="A14" t="s">
        <v>557</v>
      </c>
      <c s="6" r="B14" t="n">
        <v>1200000</v>
      </c>
    </row>
    <row spans="1:3" r="15">
      <c s="4" r="A15" t="s">
        <v>558</v>
      </c>
      <c s="10" r="B15" t="n">
        <v>0.83333</v>
      </c>
    </row>
    <row spans="1:3" r="16">
      <c s="4" r="A16" t="s">
        <v>330</v>
      </c>
      <c s="4" r="B16" t="s">
        <v>5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60</v>
      </c>
      <c s="2" r="B1" t="s">
        <v>2</v>
      </c>
      <c s="2" r="C1" t="s">
        <v>35</v>
      </c>
    </row>
    <row spans="1:3" r="2">
      <c s="4" r="A2" t="s">
        <v>411</v>
      </c>
      <c s="7" r="B2" t="n">
        <v>26800</v>
      </c>
      <c s="7" r="C2" t="n">
        <v>36800</v>
      </c>
    </row>
    <row spans="1:3" r="3">
      <c s="4" r="A3" t="s">
        <v>54</v>
      </c>
      <c s="6" r="B3" t="n">
        <v>31800</v>
      </c>
      <c s="6" r="C3" t="n">
        <v>73800</v>
      </c>
    </row>
    <row spans="1:3" r="4">
      <c s="4" r="A4" t="s">
        <v>561</v>
      </c>
    </row>
    <row spans="1:3" r="5">
      <c s="4" r="A5" t="s">
        <v>562</v>
      </c>
      <c s="7" r="B5" t="n">
        <v>5000</v>
      </c>
      <c s="7" r="C5" t="n">
        <v>37000</v>
      </c>
    </row>
    <row spans="1:3" r="6">
      <c s="4" r="A6" t="s">
        <v>519</v>
      </c>
      <c s="4" r="B6" t="s">
        <v>526</v>
      </c>
      <c s="4" r="C6" t="s">
        <v>5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563</v>
      </c>
      <c s="2" r="B1" t="s">
        <v>1</v>
      </c>
    </row>
    <row spans="1:3" r="2">
      <c s="2" r="B2" t="s">
        <v>2</v>
      </c>
      <c s="2" r="C2" t="s">
        <v>35</v>
      </c>
    </row>
    <row spans="1:3" r="3">
      <c s="3" r="A3" t="s">
        <v>211</v>
      </c>
    </row>
    <row spans="1:3" r="4">
      <c s="4" r="A4" t="s">
        <v>564</v>
      </c>
      <c s="7" r="B4" t="n">
        <v>480300</v>
      </c>
      <c s="7" r="C4" t="n">
        <v>445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39</v>
      </c>
      <c s="2" r="C1" t="s">
        <v>1</v>
      </c>
    </row>
    <row spans="1:4" r="2">
      <c s="2" r="C2" t="s">
        <v>2</v>
      </c>
      <c s="2" r="D2" t="s">
        <v>35</v>
      </c>
    </row>
    <row spans="1:4" r="3">
      <c s="3" r="A3" t="s">
        <v>140</v>
      </c>
    </row>
    <row spans="1:4" r="4">
      <c s="4" r="A4" t="s">
        <v>128</v>
      </c>
      <c s="7" r="C4" t="n">
        <v>-3423600</v>
      </c>
      <c s="7" r="D4" t="n">
        <v>-726000</v>
      </c>
    </row>
    <row spans="1:4" r="5">
      <c s="3" r="A5" t="s">
        <v>141</v>
      </c>
    </row>
    <row spans="1:4" r="6">
      <c s="4" r="A6" t="s">
        <v>142</v>
      </c>
      <c s="6" r="C6" t="n">
        <v>-17100</v>
      </c>
      <c s="6" r="D6" t="n">
        <v>187600</v>
      </c>
    </row>
    <row spans="1:4" r="7">
      <c s="4" r="A7" t="s">
        <v>143</v>
      </c>
      <c s="4" r="B7" t="s">
        <v>144</v>
      </c>
      <c s="6" r="C7" t="n">
        <v>715400</v>
      </c>
      <c s="6" r="D7" t="n">
        <v>494600</v>
      </c>
    </row>
    <row spans="1:4" r="8">
      <c s="4" r="A8" t="s">
        <v>145</v>
      </c>
      <c s="6" r="C8" t="n">
        <v>307800</v>
      </c>
      <c s="6" r="D8" t="n">
        <v>994400</v>
      </c>
    </row>
    <row spans="1:4" r="9">
      <c s="4" r="A9" t="s">
        <v>146</v>
      </c>
      <c s="6" r="C9" t="n">
        <v>-45400</v>
      </c>
      <c s="7" r="D9" t="n">
        <v>-24400</v>
      </c>
    </row>
    <row spans="1:4" r="10">
      <c s="4" r="A10" t="s">
        <v>147</v>
      </c>
      <c s="6" r="C10" t="n">
        <v>1700</v>
      </c>
      <c s="4" r="D10" t="s">
        <v>60</v>
      </c>
    </row>
    <row spans="1:4" r="11">
      <c s="3" r="A11" t="s">
        <v>148</v>
      </c>
    </row>
    <row spans="1:4" r="12">
      <c s="4" r="A12" t="s">
        <v>149</v>
      </c>
      <c s="6" r="C12" t="n">
        <v>1736000</v>
      </c>
      <c s="7" r="D12" t="n">
        <v>-2035400</v>
      </c>
    </row>
    <row spans="1:4" r="13">
      <c s="4" r="A13" t="s">
        <v>150</v>
      </c>
      <c s="6" r="C13" t="n">
        <v>-142900</v>
      </c>
      <c s="6" r="D13" t="n">
        <v>17400</v>
      </c>
    </row>
    <row spans="1:4" r="14">
      <c s="4" r="A14" t="s">
        <v>151</v>
      </c>
      <c s="6" r="C14" t="n">
        <v>780500</v>
      </c>
    </row>
    <row spans="1:4" r="15">
      <c s="4" r="A15" t="s">
        <v>152</v>
      </c>
      <c s="6" r="C15" t="n">
        <v>-42600</v>
      </c>
      <c s="6" r="D15" t="n">
        <v>57200</v>
      </c>
    </row>
    <row spans="1:4" r="16">
      <c s="4" r="A16" t="s">
        <v>47</v>
      </c>
      <c s="6" r="C16" t="n">
        <v>-248300</v>
      </c>
      <c s="6" r="D16" t="n">
        <v>169100</v>
      </c>
    </row>
    <row spans="1:4" r="17">
      <c s="4" r="A17" t="s">
        <v>48</v>
      </c>
      <c s="6" r="C17" t="n">
        <v>-3800</v>
      </c>
      <c s="6" r="D17" t="n">
        <v>25900</v>
      </c>
    </row>
    <row spans="1:4" r="18">
      <c s="4" r="A18" t="s">
        <v>153</v>
      </c>
      <c s="6" r="C18" t="n">
        <v>279400</v>
      </c>
      <c s="6" r="D18" t="n">
        <v>138200</v>
      </c>
    </row>
    <row spans="1:4" r="19">
      <c s="4" r="A19" t="s">
        <v>50</v>
      </c>
      <c s="7" r="C19" t="n">
        <v>-35500</v>
      </c>
      <c s="6" r="D19" t="n">
        <v>456600</v>
      </c>
    </row>
    <row spans="1:4" r="20">
      <c s="4" r="A20" t="s">
        <v>52</v>
      </c>
      <c s="4" r="C20" t="s">
        <v>60</v>
      </c>
      <c s="6" r="D20" t="n">
        <v>262000</v>
      </c>
    </row>
    <row spans="1:4" r="21">
      <c s="4" r="A21" t="s">
        <v>51</v>
      </c>
      <c s="7" r="C21" t="n">
        <v>22800</v>
      </c>
      <c s="6" r="D21" t="n">
        <v>-23700</v>
      </c>
    </row>
    <row spans="1:4" r="22">
      <c s="4" r="A22" t="s">
        <v>154</v>
      </c>
      <c s="6" r="C22" t="n">
        <v>-115600</v>
      </c>
      <c s="6" r="D22" t="n">
        <v>-6500</v>
      </c>
    </row>
    <row spans="1:4" r="23">
      <c s="3" r="A23" t="s">
        <v>155</v>
      </c>
    </row>
    <row spans="1:4" r="24">
      <c s="4" r="A24" t="s">
        <v>156</v>
      </c>
      <c s="6" r="C24" t="n">
        <v>-455000</v>
      </c>
      <c s="6" r="D24" t="n">
        <v>-3405800</v>
      </c>
    </row>
    <row spans="1:4" r="25">
      <c s="4" r="A25" t="s">
        <v>157</v>
      </c>
      <c s="6" r="C25" t="n">
        <v>-399200</v>
      </c>
      <c s="6" r="D25" t="n">
        <v>-79900</v>
      </c>
    </row>
    <row spans="1:4" r="26">
      <c s="4" r="A26" t="s">
        <v>158</v>
      </c>
      <c s="7" r="C26" t="n">
        <v>-854200</v>
      </c>
      <c s="6" r="D26" t="n">
        <v>-3485700</v>
      </c>
    </row>
    <row spans="1:4" r="27">
      <c s="3" r="A27" t="s">
        <v>159</v>
      </c>
    </row>
    <row spans="1:4" r="28">
      <c s="4" r="A28" t="s">
        <v>160</v>
      </c>
      <c s="4" r="C28" t="s">
        <v>60</v>
      </c>
      <c s="6" r="D28" t="n">
        <v>25000</v>
      </c>
    </row>
    <row spans="1:4" r="29">
      <c s="4" r="A29" t="s">
        <v>161</v>
      </c>
      <c s="7" r="C29" t="n">
        <v>-424100</v>
      </c>
      <c s="6" r="D29" t="n">
        <v>-215600</v>
      </c>
    </row>
    <row spans="1:4" r="30">
      <c s="4" r="A30" t="s">
        <v>162</v>
      </c>
      <c s="6" r="C30" t="n">
        <v>-42000</v>
      </c>
      <c s="7" r="D30" t="n">
        <v>-63100</v>
      </c>
    </row>
    <row spans="1:4" r="31">
      <c s="4" r="A31" t="s">
        <v>163</v>
      </c>
      <c s="7" r="C31" t="n">
        <v>1250000</v>
      </c>
      <c s="4" r="D31" t="s">
        <v>60</v>
      </c>
    </row>
    <row spans="1:4" r="32">
      <c s="4" r="A32" t="s">
        <v>164</v>
      </c>
      <c s="4" r="C32" t="s">
        <v>60</v>
      </c>
      <c s="7" r="D32" t="n">
        <v>1519800</v>
      </c>
    </row>
    <row spans="1:4" r="33">
      <c s="4" r="A33" t="s">
        <v>165</v>
      </c>
      <c s="7" r="C33" t="n">
        <v>783900</v>
      </c>
      <c s="6" r="D33" t="n">
        <v>1266100</v>
      </c>
    </row>
    <row spans="1:4" r="34">
      <c s="4" r="A34" t="s">
        <v>166</v>
      </c>
      <c s="6" r="C34" t="n">
        <v>-185900</v>
      </c>
      <c s="6" r="D34" t="n">
        <v>-2226100</v>
      </c>
    </row>
    <row spans="1:4" r="35">
      <c s="4" r="A35" t="s">
        <v>167</v>
      </c>
      <c s="6" r="C35" t="n">
        <v>443000</v>
      </c>
      <c s="6" r="D35" t="n">
        <v>2669100</v>
      </c>
    </row>
    <row spans="1:4" r="36">
      <c s="4" r="A36" t="s">
        <v>168</v>
      </c>
      <c s="6" r="C36" t="n">
        <v>257100</v>
      </c>
      <c s="6" r="D36" t="n">
        <v>443000</v>
      </c>
    </row>
    <row spans="1:4" r="37">
      <c s="3" r="A37" t="s">
        <v>169</v>
      </c>
    </row>
    <row spans="1:4" r="38">
      <c s="4" r="A38" t="s">
        <v>170</v>
      </c>
      <c s="6" r="C38" t="n">
        <v>44100</v>
      </c>
      <c s="6" r="D38" t="n">
        <v>75800</v>
      </c>
    </row>
    <row spans="1:4" r="39">
      <c s="3" r="A39" t="s">
        <v>171</v>
      </c>
    </row>
    <row spans="1:4" r="40">
      <c s="4" r="A40" t="s">
        <v>172</v>
      </c>
      <c s="6" r="C40" t="n">
        <v>214400</v>
      </c>
      <c s="7" r="D40" t="n">
        <v>86700</v>
      </c>
    </row>
    <row spans="1:4" r="41">
      <c s="4" r="A41" t="s">
        <v>173</v>
      </c>
      <c s="6" r="C41" t="n">
        <v>325000</v>
      </c>
    </row>
    <row spans="1:4" r="42">
      <c s="4" r="A42" t="s">
        <v>174</v>
      </c>
      <c s="6" r="C42" t="n">
        <v>273900</v>
      </c>
    </row>
    <row spans="1:4" r="43">
      <c s="4" r="A43" t="s">
        <v>175</v>
      </c>
      <c s="6" r="C43" t="n">
        <v>257400</v>
      </c>
    </row>
    <row spans="1:4" r="44">
      <c s="4" r="A44" t="s">
        <v>176</v>
      </c>
      <c s="7" r="C44" t="n">
        <v>18300</v>
      </c>
    </row>
    <row spans="1:4" r="45">
      <c r="A45" t="n"/>
    </row>
    <row spans="1:4" r="46">
      <c s="4" r="A46" t="s">
        <v>144</v>
      </c>
      <c s="4" r="B46" t="s">
        <v>177</v>
      </c>
    </row>
  </sheetData>
  <mergeCells count="4">
    <mergeCell ref="A1:B2"/>
    <mergeCell ref="C1:D1"/>
    <mergeCell ref="A45:C45"/>
    <mergeCell ref="B46:C4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s="1" r="A1" t="s">
        <v>565</v>
      </c>
      <c s="2" r="B1" t="s">
        <v>391</v>
      </c>
    </row>
    <row spans="1:2" r="2">
      <c s="3" r="A2" t="s">
        <v>211</v>
      </c>
    </row>
    <row spans="1:2" r="3">
      <c s="6" r="A3" t="n">
        <v>2016</v>
      </c>
      <c s="7" r="B3" t="n">
        <v>255600</v>
      </c>
    </row>
    <row spans="1:2" r="4">
      <c s="6" r="A4" t="n">
        <v>2017</v>
      </c>
      <c s="6" r="B4" t="n">
        <v>261500</v>
      </c>
    </row>
    <row spans="1:2" r="5">
      <c s="6" r="A5" t="n">
        <v>2018</v>
      </c>
      <c s="6" r="B5" t="n">
        <v>251200</v>
      </c>
    </row>
    <row spans="1:2" r="6">
      <c s="6" r="A6" t="n">
        <v>2019</v>
      </c>
      <c s="6" r="B6" t="n">
        <v>144800</v>
      </c>
    </row>
    <row spans="1:2" r="7">
      <c s="4" r="A7" t="s">
        <v>566</v>
      </c>
      <c s="6" r="B7" t="n">
        <v>270200</v>
      </c>
    </row>
    <row spans="1:2" r="8">
      <c s="4" r="A8" t="s">
        <v>115</v>
      </c>
      <c s="7" r="B8" t="n">
        <v>11832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6"/>
    <col customWidth="1" max="5" min="5" width="21"/>
  </cols>
  <sheetData>
    <row spans="1:5" r="1">
      <c s="1" r="A1" t="s">
        <v>567</v>
      </c>
      <c s="2" r="B1" t="s">
        <v>509</v>
      </c>
      <c s="2" r="C1" t="s">
        <v>1</v>
      </c>
    </row>
    <row spans="1:5" r="2">
      <c s="2" r="B2" t="s">
        <v>568</v>
      </c>
      <c s="2" r="C2" t="s">
        <v>569</v>
      </c>
      <c s="2" r="D2" t="s">
        <v>570</v>
      </c>
      <c s="2" r="E2" t="s">
        <v>571</v>
      </c>
    </row>
    <row spans="1:5" r="3">
      <c s="4" r="A3" t="s">
        <v>572</v>
      </c>
      <c s="7" r="D3" t="n">
        <v>743800</v>
      </c>
    </row>
    <row spans="1:5" r="4">
      <c s="4" r="A4" t="s">
        <v>573</v>
      </c>
      <c s="6" r="D4" t="n">
        <v>1486500</v>
      </c>
    </row>
    <row spans="1:5" r="5">
      <c s="4" r="A5" t="s">
        <v>574</v>
      </c>
      <c s="4" r="C5" t="s">
        <v>349</v>
      </c>
    </row>
    <row spans="1:5" r="6">
      <c s="4" r="A6" t="s">
        <v>575</v>
      </c>
      <c s="6" r="C6" t="n">
        <v>200000</v>
      </c>
      <c s="6" r="D6" t="n">
        <v>475000</v>
      </c>
    </row>
    <row spans="1:5" r="7">
      <c s="4" r="A7" t="s">
        <v>576</v>
      </c>
      <c s="7" r="D7" t="n">
        <v>163000</v>
      </c>
    </row>
    <row spans="1:5" r="8">
      <c s="4" r="A8" t="s">
        <v>577</v>
      </c>
      <c s="9" r="C8" t="n">
        <v>0.77</v>
      </c>
    </row>
    <row spans="1:5" r="9">
      <c s="4" r="A9" t="s">
        <v>578</v>
      </c>
    </row>
    <row spans="1:5" r="10">
      <c s="4" r="A10" t="s">
        <v>575</v>
      </c>
      <c s="6" r="C10" t="n">
        <v>100000</v>
      </c>
    </row>
    <row spans="1:5" r="11">
      <c s="4" r="A11" t="s">
        <v>579</v>
      </c>
    </row>
    <row spans="1:5" r="12">
      <c s="4" r="A12" t="s">
        <v>575</v>
      </c>
      <c s="6" r="C12" t="n">
        <v>100000</v>
      </c>
    </row>
    <row spans="1:5" r="13">
      <c s="4" r="A13" t="s">
        <v>398</v>
      </c>
    </row>
    <row spans="1:5" r="14">
      <c s="4" r="A14" t="s">
        <v>577</v>
      </c>
      <c s="7" r="D14" t="n">
        <v>1</v>
      </c>
    </row>
    <row spans="1:5" r="15">
      <c s="4" r="A15" t="s">
        <v>342</v>
      </c>
    </row>
    <row spans="1:5" r="16">
      <c s="4" r="A16" t="s">
        <v>577</v>
      </c>
      <c s="9" r="D16" t="n">
        <v>1.25</v>
      </c>
    </row>
    <row spans="1:5" r="17">
      <c s="4" r="A17" t="s">
        <v>580</v>
      </c>
    </row>
    <row spans="1:5" r="18">
      <c s="4" r="A18" t="s">
        <v>581</v>
      </c>
      <c s="6" r="B18" t="n">
        <v>70000</v>
      </c>
    </row>
    <row spans="1:5" r="19">
      <c s="4" r="A19" t="s">
        <v>582</v>
      </c>
      <c s="6" r="B19" t="n">
        <v>35000</v>
      </c>
    </row>
    <row spans="1:5" r="20">
      <c s="4" r="A20" t="s">
        <v>583</v>
      </c>
      <c s="7" r="B20" t="n">
        <v>50000</v>
      </c>
    </row>
    <row spans="1:5" r="21">
      <c s="4" r="A21" t="s">
        <v>574</v>
      </c>
      <c s="4" r="B21" t="s">
        <v>349</v>
      </c>
    </row>
    <row spans="1:5" r="22">
      <c s="4" r="A22" t="s">
        <v>577</v>
      </c>
      <c s="7" r="B22" t="n">
        <v>1</v>
      </c>
    </row>
    <row spans="1:5" r="23">
      <c s="4" r="A23" t="s">
        <v>584</v>
      </c>
      <c s="11" r="D23" t="n">
        <v>16.5</v>
      </c>
    </row>
    <row spans="1:5" r="24">
      <c s="4" r="A24" t="s">
        <v>585</v>
      </c>
      <c s="6" r="D24" t="n">
        <v>1155000</v>
      </c>
    </row>
    <row spans="1:5" r="25">
      <c s="4" r="A25" t="s">
        <v>586</v>
      </c>
      <c s="7" r="D25" t="n">
        <v>825000</v>
      </c>
    </row>
    <row spans="1:5" r="26">
      <c s="4" r="A26" t="s">
        <v>587</v>
      </c>
      <c s="6" r="D26" t="n">
        <v>49000</v>
      </c>
    </row>
    <row spans="1:5" r="27">
      <c s="4" r="A27" t="s">
        <v>588</v>
      </c>
      <c s="7" r="D27" t="n">
        <v>776000</v>
      </c>
    </row>
    <row spans="1:5" r="28">
      <c s="4" r="A28" t="s">
        <v>498</v>
      </c>
    </row>
    <row spans="1:5" r="29">
      <c s="4" r="A29" t="s">
        <v>589</v>
      </c>
      <c s="7" r="E29" t="n">
        <v>257400</v>
      </c>
    </row>
    <row spans="1:5" r="30">
      <c s="4" r="A30" t="s">
        <v>506</v>
      </c>
    </row>
    <row spans="1:5" r="31">
      <c s="4" r="A31" t="s">
        <v>575</v>
      </c>
      <c s="6" r="C31" t="n">
        <v>250000</v>
      </c>
    </row>
    <row spans="1:5" r="32">
      <c s="4" r="A32" t="s">
        <v>576</v>
      </c>
      <c s="7" r="C32" t="n">
        <v>18300</v>
      </c>
    </row>
    <row spans="1:5" r="33">
      <c s="4" r="A33" t="s">
        <v>577</v>
      </c>
      <c s="9" r="C33" t="n">
        <v>1.2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0</v>
      </c>
      <c s="2" r="B1" t="s">
        <v>1</v>
      </c>
    </row>
    <row spans="1:3" r="2">
      <c s="2" r="B2" t="s">
        <v>2</v>
      </c>
      <c s="2" r="C2" t="s">
        <v>35</v>
      </c>
    </row>
    <row spans="1:3" r="3">
      <c s="3" r="A3" t="s">
        <v>591</v>
      </c>
    </row>
    <row spans="1:3" r="4">
      <c s="4" r="A4" t="s">
        <v>592</v>
      </c>
      <c s="6" r="B4" t="n">
        <v>9614430</v>
      </c>
      <c s="6" r="C4" t="n">
        <v>10506430</v>
      </c>
    </row>
    <row spans="1:3" r="5">
      <c s="4" r="A5" t="s">
        <v>593</v>
      </c>
      <c s="6" r="B5" t="n">
        <v>450000</v>
      </c>
      <c s="6" r="C5" t="n">
        <v>1052500</v>
      </c>
    </row>
    <row spans="1:3" r="6">
      <c s="4" r="A6" t="s">
        <v>594</v>
      </c>
      <c s="6" r="B6" t="n">
        <v>-200000</v>
      </c>
      <c s="6" r="C6" t="n">
        <v>-1386500</v>
      </c>
    </row>
    <row spans="1:3" r="7">
      <c s="4" r="A7" t="s">
        <v>595</v>
      </c>
      <c s="6" r="B7" t="n">
        <v>-25000</v>
      </c>
      <c s="6" r="C7" t="n">
        <v>-558000</v>
      </c>
    </row>
    <row spans="1:3" r="8">
      <c s="4" r="A8" t="s">
        <v>592</v>
      </c>
      <c s="6" r="B8" t="n">
        <v>9839430</v>
      </c>
      <c s="6" r="C8" t="n">
        <v>9614430</v>
      </c>
    </row>
    <row spans="1:3" r="9">
      <c s="3" r="A9" t="s">
        <v>596</v>
      </c>
    </row>
    <row spans="1:3" r="10">
      <c s="4" r="A10" t="s">
        <v>594</v>
      </c>
      <c s="9" r="B10" t="n">
        <v>0.4</v>
      </c>
      <c s="9" r="C10" t="n">
        <v>0.5</v>
      </c>
    </row>
    <row spans="1:3" r="11">
      <c s="4" r="A11" t="s">
        <v>595</v>
      </c>
      <c s="4" r="B11" t="s">
        <v>597</v>
      </c>
    </row>
    <row spans="1:3" r="12">
      <c s="4" r="A12" t="s">
        <v>342</v>
      </c>
    </row>
    <row spans="1:3" r="13">
      <c s="3" r="A13" t="s">
        <v>596</v>
      </c>
    </row>
    <row spans="1:3" r="14">
      <c s="4" r="A14" t="s">
        <v>592</v>
      </c>
      <c s="11" r="B14" t="n">
        <v>0.4</v>
      </c>
      <c s="11" r="C14" t="n">
        <v>0.4</v>
      </c>
    </row>
    <row spans="1:3" r="15">
      <c s="4" r="A15" t="s">
        <v>593</v>
      </c>
      <c s="11" r="B15" t="n">
        <v>0.77</v>
      </c>
      <c s="6" r="C15" t="n">
        <v>1</v>
      </c>
    </row>
    <row spans="1:3" r="16">
      <c s="4" r="A16" t="s">
        <v>595</v>
      </c>
      <c s="11" r="C16" t="n">
        <v>0.5</v>
      </c>
    </row>
    <row spans="1:3" r="17">
      <c s="4" r="A17" t="s">
        <v>592</v>
      </c>
      <c s="11" r="B17" t="n">
        <v>0.5</v>
      </c>
      <c s="11" r="C17" t="n">
        <v>0.4</v>
      </c>
    </row>
    <row spans="1:3" r="18">
      <c s="4" r="A18" t="s">
        <v>398</v>
      </c>
    </row>
    <row spans="1:3" r="19">
      <c s="3" r="A19" t="s">
        <v>596</v>
      </c>
    </row>
    <row spans="1:3" r="20">
      <c s="4" r="A20" t="s">
        <v>592</v>
      </c>
      <c s="11" r="B20" t="n">
        <v>1.25</v>
      </c>
      <c s="6" r="C20" t="n">
        <v>1</v>
      </c>
    </row>
    <row spans="1:3" r="21">
      <c s="4" r="A21" t="s">
        <v>593</v>
      </c>
      <c s="11" r="B21" t="n">
        <v>1.25</v>
      </c>
      <c s="11" r="C21" t="n">
        <v>1.25</v>
      </c>
    </row>
    <row spans="1:3" r="22">
      <c s="4" r="A22" t="s">
        <v>595</v>
      </c>
      <c s="6" r="C22" t="n">
        <v>1</v>
      </c>
    </row>
    <row spans="1:3" r="23">
      <c s="4" r="A23" t="s">
        <v>592</v>
      </c>
      <c s="9" r="B23" t="n">
        <v>1.25</v>
      </c>
      <c s="9" r="C23" t="n">
        <v>1.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8</v>
      </c>
      <c s="2" r="B1" t="s">
        <v>1</v>
      </c>
    </row>
    <row spans="1:3" r="2">
      <c s="2" r="B2" t="s">
        <v>2</v>
      </c>
      <c s="2" r="C2" t="s">
        <v>35</v>
      </c>
    </row>
    <row spans="1:3" r="3">
      <c s="4" r="A3" t="s">
        <v>599</v>
      </c>
      <c s="7" r="B3" t="n">
        <v>307800</v>
      </c>
      <c s="7" r="C3" t="n">
        <v>994500</v>
      </c>
    </row>
    <row spans="1:3" r="4">
      <c s="4" r="A4" t="s">
        <v>600</v>
      </c>
      <c s="7" r="B4" t="n">
        <v>136700</v>
      </c>
    </row>
    <row spans="1:3" r="5">
      <c s="4" r="A5" t="s">
        <v>601</v>
      </c>
      <c s="4" r="B5" t="s">
        <v>347</v>
      </c>
    </row>
    <row spans="1:3" r="6">
      <c s="4" r="A6" t="s">
        <v>602</v>
      </c>
      <c s="7" r="B6" t="n">
        <v>55400</v>
      </c>
      <c s="6" r="C6" t="n">
        <v>54600</v>
      </c>
    </row>
    <row spans="1:3" r="7">
      <c s="4" r="A7" t="s">
        <v>373</v>
      </c>
    </row>
    <row spans="1:3" r="8">
      <c s="4" r="A8" t="s">
        <v>599</v>
      </c>
      <c s="7" r="B8" t="n">
        <v>117200</v>
      </c>
      <c s="7" r="C8" t="n">
        <v>1697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603</v>
      </c>
      <c s="2" r="B1" t="s">
        <v>1</v>
      </c>
    </row>
    <row spans="1:3" r="2">
      <c s="2" r="B2" t="s">
        <v>2</v>
      </c>
      <c s="2" r="C2" t="s">
        <v>35</v>
      </c>
    </row>
    <row spans="1:3" r="3">
      <c s="4" r="A3" t="s">
        <v>604</v>
      </c>
      <c s="4" r="B3" t="s">
        <v>605</v>
      </c>
    </row>
    <row spans="1:3" r="4">
      <c s="4" r="A4" t="s">
        <v>606</v>
      </c>
      <c s="4" r="B4" t="s">
        <v>607</v>
      </c>
      <c s="4" r="C4" t="s">
        <v>607</v>
      </c>
    </row>
    <row spans="1:3" r="5">
      <c s="4" r="A5" t="s">
        <v>608</v>
      </c>
      <c s="9" r="B5" t="n">
        <v>0.32</v>
      </c>
      <c s="9" r="C5" t="n">
        <v>0.51</v>
      </c>
    </row>
    <row spans="1:3" r="6">
      <c s="4" r="A6" t="s">
        <v>398</v>
      </c>
    </row>
    <row spans="1:3" r="7">
      <c s="4" r="A7" t="s">
        <v>609</v>
      </c>
      <c s="4" r="B7" t="s">
        <v>610</v>
      </c>
      <c s="4" r="C7" t="s">
        <v>611</v>
      </c>
    </row>
    <row spans="1:3" r="8">
      <c s="4" r="A8" t="s">
        <v>612</v>
      </c>
      <c s="4" r="B8" t="s">
        <v>613</v>
      </c>
      <c s="4" r="C8" t="s">
        <v>614</v>
      </c>
    </row>
    <row spans="1:3" r="9">
      <c s="4" r="A9" t="s">
        <v>604</v>
      </c>
      <c s="4" r="C9" t="s">
        <v>347</v>
      </c>
    </row>
    <row spans="1:3" r="10">
      <c s="4" r="A10" t="s">
        <v>342</v>
      </c>
    </row>
    <row spans="1:3" r="11">
      <c s="4" r="A11" t="s">
        <v>609</v>
      </c>
      <c s="4" r="B11" t="s">
        <v>615</v>
      </c>
      <c s="4" r="C11" t="s">
        <v>616</v>
      </c>
    </row>
    <row spans="1:3" r="12">
      <c s="4" r="A12" t="s">
        <v>612</v>
      </c>
      <c s="4" r="B12" t="s">
        <v>617</v>
      </c>
      <c s="4" r="C12" t="s">
        <v>618</v>
      </c>
    </row>
    <row spans="1:3" r="13">
      <c s="4" r="A13" t="s">
        <v>604</v>
      </c>
      <c s="4" r="C13" t="s">
        <v>6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8"/>
    <col customWidth="1" max="2" min="2" width="25"/>
    <col customWidth="1" max="3" min="3" width="25"/>
    <col customWidth="1" max="4" min="4" width="23"/>
  </cols>
  <sheetData>
    <row spans="1:4" r="1">
      <c s="1" r="A1" t="s">
        <v>619</v>
      </c>
      <c s="2" r="B1" t="s">
        <v>1</v>
      </c>
    </row>
    <row spans="1:4" r="2">
      <c s="2" r="B2" t="s">
        <v>2</v>
      </c>
      <c s="2" r="C2" t="s">
        <v>35</v>
      </c>
      <c s="2" r="D2" t="s">
        <v>325</v>
      </c>
    </row>
    <row spans="1:4" r="3">
      <c s="3" r="A3" t="s">
        <v>620</v>
      </c>
    </row>
    <row spans="1:4" r="4">
      <c s="4" r="A4" t="s">
        <v>621</v>
      </c>
      <c s="6" r="B4" t="n">
        <v>2027400</v>
      </c>
      <c s="6" r="C4" t="n">
        <v>2291100</v>
      </c>
    </row>
    <row spans="1:4" r="5">
      <c s="4" r="A5" t="s">
        <v>622</v>
      </c>
      <c s="6" r="B5" t="n">
        <v>75000</v>
      </c>
      <c s="6" r="C5" t="n">
        <v>720000</v>
      </c>
    </row>
    <row spans="1:4" r="6">
      <c s="4" r="A6" t="s">
        <v>623</v>
      </c>
      <c s="6" r="B6" t="n">
        <v>-1011900</v>
      </c>
      <c s="6" r="C6" t="n">
        <v>-187000</v>
      </c>
    </row>
    <row spans="1:4" r="7">
      <c s="4" r="A7" t="s">
        <v>624</v>
      </c>
      <c s="6" r="B7" t="n">
        <v>1035000</v>
      </c>
      <c s="6" r="C7" t="n">
        <v>2027400</v>
      </c>
      <c s="6" r="D7" t="n">
        <v>2291100</v>
      </c>
    </row>
    <row spans="1:4" r="8">
      <c s="4" r="A8" t="s">
        <v>625</v>
      </c>
      <c s="6" r="B8" t="n">
        <v>776055</v>
      </c>
      <c s="6" r="C8" t="n">
        <v>1489065</v>
      </c>
    </row>
    <row spans="1:4" r="9">
      <c s="3" r="A9" t="s">
        <v>626</v>
      </c>
    </row>
    <row spans="1:4" r="10">
      <c s="4" r="A10" t="s">
        <v>627</v>
      </c>
      <c s="9" r="B10" t="n">
        <v>0.72</v>
      </c>
      <c s="9" r="C10" t="n">
        <v>0.57</v>
      </c>
    </row>
    <row spans="1:4" r="11">
      <c s="4" r="A11" t="s">
        <v>628</v>
      </c>
      <c s="11" r="B11" t="n">
        <v>0.87</v>
      </c>
      <c s="11" r="C11" t="n">
        <v>1.02</v>
      </c>
    </row>
    <row spans="1:4" r="12">
      <c s="4" r="A12" t="s">
        <v>629</v>
      </c>
      <c s="11" r="B12" t="n">
        <v>0.5</v>
      </c>
      <c s="11" r="C12" t="n">
        <v>0.5</v>
      </c>
    </row>
    <row spans="1:4" r="13">
      <c s="4" r="A13" t="s">
        <v>630</v>
      </c>
      <c s="11" r="B13" t="n">
        <v>0.55</v>
      </c>
      <c s="11" r="C13" t="n">
        <v>0.5</v>
      </c>
    </row>
    <row spans="1:4" r="14">
      <c s="4" r="A14" t="s">
        <v>631</v>
      </c>
      <c s="11" r="B14" t="n">
        <v>0.91</v>
      </c>
      <c s="11" r="C14" t="n">
        <v>0.72</v>
      </c>
      <c s="9" r="D14" t="n">
        <v>0.57</v>
      </c>
    </row>
    <row spans="1:4" r="15">
      <c s="4" r="A15" t="s">
        <v>632</v>
      </c>
      <c s="9" r="B15" t="n">
        <v>0.91</v>
      </c>
      <c s="9" r="C15" t="n">
        <v>0.64</v>
      </c>
    </row>
    <row spans="1:4" r="16">
      <c s="3" r="A16" t="s">
        <v>633</v>
      </c>
    </row>
    <row spans="1:4" r="17">
      <c s="4" r="A17" t="s">
        <v>634</v>
      </c>
      <c s="4" r="B17" t="s">
        <v>635</v>
      </c>
      <c s="4" r="C17" t="s">
        <v>636</v>
      </c>
      <c s="4" r="D17" t="s">
        <v>637</v>
      </c>
    </row>
    <row spans="1:4" r="18">
      <c s="4" r="A18" t="s">
        <v>638</v>
      </c>
      <c s="4" r="B18" t="s">
        <v>639</v>
      </c>
      <c s="4" r="C18" t="s">
        <v>640</v>
      </c>
    </row>
    <row spans="1:4" r="19">
      <c s="3" r="A19" t="s">
        <v>641</v>
      </c>
    </row>
    <row spans="1:4" r="20">
      <c s="4" r="A20" t="s">
        <v>642</v>
      </c>
      <c s="9" r="B20" t="n">
        <v>0.23</v>
      </c>
      <c s="9" r="C20" t="n">
        <v>0.08</v>
      </c>
    </row>
    <row spans="1:4" r="21">
      <c s="4" r="A21" t="s">
        <v>643</v>
      </c>
      <c s="11" r="B21" t="n">
        <v>0.32</v>
      </c>
      <c s="9" r="C21" t="n">
        <v>0.51</v>
      </c>
    </row>
    <row spans="1:4" r="22">
      <c s="4" r="A22" t="s">
        <v>644</v>
      </c>
      <c s="11" r="B22" t="n">
        <v>0.05</v>
      </c>
      <c s="4" r="C22" t="s">
        <v>60</v>
      </c>
    </row>
    <row spans="1:4" r="23">
      <c s="4" r="A23" t="s">
        <v>645</v>
      </c>
      <c s="11" r="B23" t="n">
        <v>0.07000000000000001</v>
      </c>
      <c s="4" r="C23" t="s">
        <v>60</v>
      </c>
    </row>
    <row spans="1:4" r="24">
      <c s="4" r="A24" t="s">
        <v>646</v>
      </c>
      <c s="11" r="B24" t="n">
        <v>0.4</v>
      </c>
      <c s="9" r="C24" t="n">
        <v>0.23</v>
      </c>
      <c s="9" r="D24" t="n">
        <v>0.08</v>
      </c>
    </row>
    <row spans="1:4" r="25">
      <c s="4" r="A25" t="s">
        <v>647</v>
      </c>
      <c s="9" r="B25" t="n">
        <v>0.3</v>
      </c>
      <c s="9" r="C25" t="n">
        <v>0.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8</v>
      </c>
      <c s="2" r="B1" t="s">
        <v>1</v>
      </c>
    </row>
    <row spans="1:3" r="2">
      <c s="2" r="B2" t="s">
        <v>2</v>
      </c>
      <c s="2" r="C2" t="s">
        <v>35</v>
      </c>
    </row>
    <row spans="1:3" r="3">
      <c s="3" r="A3" t="s">
        <v>649</v>
      </c>
    </row>
    <row spans="1:3" r="4">
      <c s="4" r="A4" t="s">
        <v>650</v>
      </c>
      <c s="6" r="B4" t="n">
        <v>13210794</v>
      </c>
      <c s="6" r="C4" t="n">
        <v>13356580</v>
      </c>
    </row>
    <row spans="1:3" r="5">
      <c s="4" r="A5" t="s">
        <v>651</v>
      </c>
    </row>
    <row spans="1:3" r="6">
      <c s="3" r="A6" t="s">
        <v>649</v>
      </c>
    </row>
    <row spans="1:3" r="7">
      <c s="4" r="A7" t="s">
        <v>650</v>
      </c>
      <c s="6" r="B7" t="n">
        <v>9839430</v>
      </c>
      <c s="6" r="C7" t="n">
        <v>9614430</v>
      </c>
    </row>
    <row spans="1:3" r="8">
      <c s="4" r="A8" t="s">
        <v>652</v>
      </c>
    </row>
    <row spans="1:3" r="9">
      <c s="3" r="A9" t="s">
        <v>649</v>
      </c>
    </row>
    <row spans="1:3" r="10">
      <c s="4" r="A10" t="s">
        <v>650</v>
      </c>
      <c s="6" r="B10" t="n">
        <v>1035000</v>
      </c>
      <c s="6" r="C10" t="n">
        <v>2027400</v>
      </c>
    </row>
    <row spans="1:3" r="11">
      <c s="4" r="A11" t="s">
        <v>653</v>
      </c>
    </row>
    <row spans="1:3" r="12">
      <c s="3" r="A12" t="s">
        <v>649</v>
      </c>
    </row>
    <row spans="1:3" r="13">
      <c s="4" r="A13" t="s">
        <v>650</v>
      </c>
      <c s="6" r="B13" t="n">
        <v>1136364</v>
      </c>
      <c s="6" r="C13" t="n">
        <v>514750</v>
      </c>
    </row>
    <row spans="1:3" r="14">
      <c s="4" r="A14" t="s">
        <v>654</v>
      </c>
    </row>
    <row spans="1:3" r="15">
      <c s="3" r="A15" t="s">
        <v>649</v>
      </c>
    </row>
    <row spans="1:3" r="16">
      <c s="4" r="A16" t="s">
        <v>650</v>
      </c>
      <c s="6" r="B16" t="n">
        <v>1200000</v>
      </c>
      <c s="6" r="C16" t="n">
        <v>12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655</v>
      </c>
      <c s="2" r="B1" t="s">
        <v>1</v>
      </c>
    </row>
    <row spans="1:3" r="2">
      <c s="2" r="B2" t="s">
        <v>2</v>
      </c>
      <c s="2" r="C2" t="s">
        <v>35</v>
      </c>
    </row>
    <row spans="1:3" r="3">
      <c s="4" r="A3" t="s">
        <v>342</v>
      </c>
    </row>
    <row spans="1:3" r="4">
      <c s="4" r="A4" t="s">
        <v>656</v>
      </c>
      <c s="4" r="B4" t="s">
        <v>344</v>
      </c>
      <c s="4" r="C4" t="s">
        <v>344</v>
      </c>
    </row>
    <row spans="1:3" r="5">
      <c s="4" r="A5" t="s">
        <v>657</v>
      </c>
    </row>
    <row spans="1:3" r="6">
      <c s="4" r="A6" t="s">
        <v>656</v>
      </c>
      <c s="4" r="B6" t="s">
        <v>658</v>
      </c>
      <c s="4" r="C6" t="s">
        <v>659</v>
      </c>
    </row>
    <row spans="1:3" r="7">
      <c s="4" r="A7" t="s">
        <v>660</v>
      </c>
      <c s="6" r="B7" t="n">
        <v>1</v>
      </c>
      <c s="6" r="C7" t="n">
        <v>2</v>
      </c>
    </row>
    <row spans="1:3" r="8">
      <c s="4" r="A8" t="s">
        <v>661</v>
      </c>
    </row>
    <row spans="1:3" r="9">
      <c s="4" r="A9" t="s">
        <v>656</v>
      </c>
      <c s="4" r="B9" t="s">
        <v>662</v>
      </c>
      <c s="4" r="C9" t="s">
        <v>663</v>
      </c>
    </row>
    <row spans="1:3" r="10">
      <c s="4" r="A10" t="s">
        <v>660</v>
      </c>
      <c s="6" r="B10" t="n">
        <v>3</v>
      </c>
      <c s="6" r="C10" t="n">
        <v>3</v>
      </c>
    </row>
    <row spans="1:3" r="11">
      <c s="4" r="A11" t="s">
        <v>664</v>
      </c>
    </row>
    <row spans="1:3" r="12">
      <c s="4" r="A12" t="s">
        <v>656</v>
      </c>
      <c s="4" r="B12" t="s">
        <v>665</v>
      </c>
    </row>
    <row spans="1:3" r="13">
      <c s="4" r="A13" t="s">
        <v>660</v>
      </c>
      <c s="6" r="B13"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4"/>
  </cols>
  <sheetData>
    <row spans="1:4" r="1">
      <c s="1" r="A1" t="s">
        <v>666</v>
      </c>
      <c s="2" r="C1" t="s">
        <v>1</v>
      </c>
    </row>
    <row spans="1:4" r="2">
      <c s="2" r="C2" t="s">
        <v>2</v>
      </c>
      <c s="2" r="D2" t="s">
        <v>35</v>
      </c>
    </row>
    <row spans="1:4" r="3">
      <c s="4" r="A3" t="s">
        <v>667</v>
      </c>
      <c s="7" r="C3" t="n">
        <v>12644900</v>
      </c>
      <c s="7" r="D3" t="n">
        <v>17297900</v>
      </c>
    </row>
    <row spans="1:4" r="4">
      <c s="4" r="A4" t="s">
        <v>143</v>
      </c>
      <c s="4" r="B4" t="s">
        <v>144</v>
      </c>
      <c s="6" r="C4" t="n">
        <v>715400</v>
      </c>
      <c s="6" r="D4" t="n">
        <v>494600</v>
      </c>
    </row>
    <row spans="1:4" r="5">
      <c s="4" r="A5" t="s">
        <v>97</v>
      </c>
      <c s="6" r="C5" t="n">
        <v>93300</v>
      </c>
      <c s="6" r="D5" t="n">
        <v>77800</v>
      </c>
    </row>
    <row spans="1:4" r="6">
      <c s="4" r="A6" t="s">
        <v>668</v>
      </c>
      <c s="6" r="C6" t="n">
        <v>307800</v>
      </c>
      <c s="6" r="D6" t="n">
        <v>994500</v>
      </c>
    </row>
    <row spans="1:4" r="7">
      <c s="4" r="A7" t="s">
        <v>669</v>
      </c>
      <c s="6" r="C7" t="n">
        <v>-3423600</v>
      </c>
      <c s="6" r="D7" t="n">
        <v>-726000</v>
      </c>
    </row>
    <row spans="1:4" r="8">
      <c s="4" r="A8" t="s">
        <v>670</v>
      </c>
      <c s="6" r="C8" t="n">
        <v>969600</v>
      </c>
      <c s="6" r="D8" t="n">
        <v>3492500</v>
      </c>
    </row>
    <row spans="1:4" r="9">
      <c s="4" r="A9" t="s">
        <v>671</v>
      </c>
      <c s="6" r="C9" t="n">
        <v>227800</v>
      </c>
    </row>
    <row spans="1:4" r="10">
      <c s="4" r="A10" t="s">
        <v>395</v>
      </c>
      <c s="6" r="C10" t="n">
        <v>7449400</v>
      </c>
      <c s="6" r="D10" t="n">
        <v>8997100</v>
      </c>
    </row>
    <row spans="1:4" r="11">
      <c s="4" r="A11" t="s">
        <v>672</v>
      </c>
    </row>
    <row spans="1:4" r="12">
      <c s="4" r="A12" t="s">
        <v>667</v>
      </c>
      <c s="6" r="C12" t="n">
        <v>5328300</v>
      </c>
      <c s="6" r="D12" t="n">
        <v>10221200</v>
      </c>
    </row>
    <row spans="1:4" r="13">
      <c s="4" r="A13" t="s">
        <v>143</v>
      </c>
      <c s="4" r="B13" t="s">
        <v>144</v>
      </c>
      <c s="6" r="C13" t="n">
        <v>331900</v>
      </c>
      <c s="6" r="D13" t="n">
        <v>238700</v>
      </c>
    </row>
    <row spans="1:4" r="14">
      <c s="4" r="A14" t="s">
        <v>97</v>
      </c>
      <c s="6" r="C14" t="n">
        <v>37800</v>
      </c>
      <c s="6" r="D14" t="n">
        <v>38100</v>
      </c>
    </row>
    <row spans="1:4" r="15">
      <c s="4" r="A15" t="s">
        <v>669</v>
      </c>
      <c s="6" r="C15" t="n">
        <v>139800</v>
      </c>
      <c s="6" r="D15" t="n">
        <v>2537500</v>
      </c>
    </row>
    <row spans="1:4" r="16">
      <c s="4" r="A16" t="s">
        <v>670</v>
      </c>
      <c s="6" r="C16" t="n">
        <v>345900</v>
      </c>
      <c s="6" r="D16" t="n">
        <v>353300</v>
      </c>
    </row>
    <row spans="1:4" r="17">
      <c s="4" r="A17" t="s">
        <v>395</v>
      </c>
      <c s="6" r="C17" t="n">
        <v>1748000</v>
      </c>
      <c s="6" r="D17" t="n">
        <v>2541900</v>
      </c>
    </row>
    <row spans="1:4" r="18">
      <c s="4" r="A18" t="s">
        <v>673</v>
      </c>
    </row>
    <row spans="1:4" r="19">
      <c s="4" r="A19" t="s">
        <v>667</v>
      </c>
      <c s="6" r="C19" t="n">
        <v>3018000</v>
      </c>
      <c s="6" r="D19" t="n">
        <v>2665200</v>
      </c>
    </row>
    <row spans="1:4" r="20">
      <c s="4" r="A20" t="s">
        <v>143</v>
      </c>
      <c s="4" r="B20" t="s">
        <v>144</v>
      </c>
      <c s="6" r="C20" t="n">
        <v>34700</v>
      </c>
      <c s="6" r="D20" t="n">
        <v>22100</v>
      </c>
    </row>
    <row spans="1:4" r="21">
      <c s="4" r="A21" t="s">
        <v>97</v>
      </c>
      <c s="6" r="C21" t="n">
        <v>6600</v>
      </c>
      <c s="6" r="D21" t="n">
        <v>20000</v>
      </c>
    </row>
    <row spans="1:4" r="22">
      <c s="4" r="A22" t="s">
        <v>669</v>
      </c>
      <c s="6" r="C22" t="n">
        <v>248400</v>
      </c>
      <c s="6" r="D22" t="n">
        <v>216100</v>
      </c>
    </row>
    <row spans="1:4" r="23">
      <c s="4" r="A23" t="s">
        <v>670</v>
      </c>
      <c s="6" r="C23" t="n">
        <v>45000</v>
      </c>
      <c s="6" r="D23" t="n">
        <v>34600</v>
      </c>
    </row>
    <row spans="1:4" r="24">
      <c s="4" r="A24" t="s">
        <v>395</v>
      </c>
      <c s="6" r="C24" t="n">
        <v>622100</v>
      </c>
      <c s="6" r="D24" t="n">
        <v>688300</v>
      </c>
    </row>
    <row spans="1:4" r="25">
      <c s="4" r="A25" t="s">
        <v>674</v>
      </c>
    </row>
    <row spans="1:4" r="26">
      <c s="4" r="A26" t="s">
        <v>667</v>
      </c>
      <c s="6" r="C26" t="n">
        <v>3233900</v>
      </c>
      <c s="6" r="D26" t="n">
        <v>4302500</v>
      </c>
    </row>
    <row spans="1:4" r="27">
      <c s="4" r="A27" t="s">
        <v>143</v>
      </c>
      <c s="4" r="B27" t="s">
        <v>144</v>
      </c>
      <c s="6" r="C27" t="n">
        <v>141400</v>
      </c>
      <c s="6" r="D27" t="n">
        <v>130600</v>
      </c>
    </row>
    <row spans="1:4" r="28">
      <c s="4" r="A28" t="s">
        <v>97</v>
      </c>
      <c s="6" r="C28" t="n">
        <v>4900</v>
      </c>
      <c s="6" r="D28" t="n">
        <v>5100</v>
      </c>
    </row>
    <row spans="1:4" r="29">
      <c s="4" r="A29" t="s">
        <v>669</v>
      </c>
      <c s="6" r="C29" t="n">
        <v>-477500</v>
      </c>
      <c s="6" r="D29" t="n">
        <v>46200</v>
      </c>
    </row>
    <row spans="1:4" r="30">
      <c s="4" r="A30" t="s">
        <v>670</v>
      </c>
      <c s="6" r="C30" t="n">
        <v>312000</v>
      </c>
      <c s="6" r="D30" t="n">
        <v>88900</v>
      </c>
    </row>
    <row spans="1:4" r="31">
      <c s="4" r="A31" t="s">
        <v>671</v>
      </c>
      <c s="6" r="C31" t="n">
        <v>227800</v>
      </c>
    </row>
    <row spans="1:4" r="32">
      <c s="4" r="A32" t="s">
        <v>395</v>
      </c>
      <c s="6" r="C32" t="n">
        <v>1643200</v>
      </c>
      <c s="6" r="D32" t="n">
        <v>1671200</v>
      </c>
    </row>
    <row spans="1:4" r="33">
      <c s="4" r="A33" t="s">
        <v>675</v>
      </c>
    </row>
    <row spans="1:4" r="34">
      <c s="4" r="A34" t="s">
        <v>667</v>
      </c>
      <c s="6" r="C34" t="n">
        <v>1064700</v>
      </c>
      <c s="6" r="D34" t="n">
        <v>109000</v>
      </c>
    </row>
    <row spans="1:4" r="35">
      <c s="4" r="A35" t="s">
        <v>143</v>
      </c>
      <c s="4" r="B35" t="s">
        <v>144</v>
      </c>
      <c s="6" r="C35" t="n">
        <v>118600</v>
      </c>
      <c s="6" r="D35" t="n">
        <v>63300</v>
      </c>
    </row>
    <row spans="1:4" r="36">
      <c s="4" r="A36" t="s">
        <v>97</v>
      </c>
      <c s="6" r="C36" t="n">
        <v>600</v>
      </c>
      <c s="6" r="D36" t="n">
        <v>900</v>
      </c>
    </row>
    <row spans="1:4" r="37">
      <c s="4" r="A37" t="s">
        <v>669</v>
      </c>
      <c s="6" r="C37" t="n">
        <v>-1160700</v>
      </c>
      <c s="6" r="D37" t="n">
        <v>-941200</v>
      </c>
    </row>
    <row spans="1:4" r="38">
      <c s="4" r="A38" t="s">
        <v>670</v>
      </c>
      <c s="6" r="C38" t="n">
        <v>185100</v>
      </c>
      <c s="6" r="D38" t="n">
        <v>2777400</v>
      </c>
    </row>
    <row spans="1:4" r="39">
      <c s="4" r="A39" t="s">
        <v>395</v>
      </c>
      <c s="6" r="C39" t="n">
        <v>3165700</v>
      </c>
      <c s="6" r="D39" t="n">
        <v>3468300</v>
      </c>
    </row>
    <row spans="1:4" r="40">
      <c s="4" r="A40" t="s">
        <v>676</v>
      </c>
    </row>
    <row spans="1:4" r="41">
      <c s="4" r="A41" t="s">
        <v>143</v>
      </c>
      <c s="4" r="B41" t="s">
        <v>144</v>
      </c>
      <c s="6" r="C41" t="n">
        <v>89600</v>
      </c>
      <c s="6" r="D41" t="n">
        <v>39800</v>
      </c>
    </row>
    <row spans="1:4" r="42">
      <c s="4" r="A42" t="s">
        <v>97</v>
      </c>
      <c s="6" r="C42" t="n">
        <v>43400</v>
      </c>
      <c s="6" r="D42" t="n">
        <v>13700</v>
      </c>
    </row>
    <row spans="1:4" r="43">
      <c s="4" r="A43" t="s">
        <v>668</v>
      </c>
      <c s="6" r="C43" t="n">
        <v>307800</v>
      </c>
      <c s="6" r="D43" t="n">
        <v>994500</v>
      </c>
    </row>
    <row spans="1:4" r="44">
      <c s="4" r="A44" t="s">
        <v>669</v>
      </c>
      <c s="6" r="C44" t="n">
        <v>-2173600</v>
      </c>
      <c s="6" r="D44" t="n">
        <v>-2584600</v>
      </c>
    </row>
    <row spans="1:4" r="45">
      <c s="4" r="A45" t="s">
        <v>670</v>
      </c>
      <c s="6" r="C45" t="n">
        <v>81600</v>
      </c>
      <c s="6" r="D45" t="n">
        <v>238300</v>
      </c>
    </row>
    <row spans="1:4" r="46">
      <c s="4" r="A46" t="s">
        <v>395</v>
      </c>
      <c s="7" r="C46" t="n">
        <v>408300</v>
      </c>
      <c s="7" r="D46" t="n">
        <v>627400</v>
      </c>
    </row>
    <row spans="1:4" r="47">
      <c r="A47" t="n"/>
    </row>
    <row spans="1:4" r="48">
      <c s="4" r="A48" t="s">
        <v>144</v>
      </c>
      <c s="4" r="B48" t="s">
        <v>177</v>
      </c>
    </row>
  </sheetData>
  <mergeCells count="4">
    <mergeCell ref="A1:B2"/>
    <mergeCell ref="C1:D1"/>
    <mergeCell ref="A47:C47"/>
    <mergeCell ref="B48:C4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677</v>
      </c>
      <c s="2" r="B1" t="s">
        <v>1</v>
      </c>
    </row>
    <row spans="1:3" r="2">
      <c s="2" r="B2" t="s">
        <v>2</v>
      </c>
      <c s="2" r="C2" t="s">
        <v>35</v>
      </c>
    </row>
    <row spans="1:3" r="3">
      <c s="4" r="A3" t="s">
        <v>678</v>
      </c>
      <c s="7" r="C3" t="n">
        <v>6000000</v>
      </c>
    </row>
    <row spans="1:3" r="4">
      <c s="4" r="A4" t="s">
        <v>679</v>
      </c>
      <c s="4" r="B4" t="s">
        <v>680</v>
      </c>
      <c s="4" r="C4" t="s">
        <v>680</v>
      </c>
    </row>
    <row spans="1:3" r="5">
      <c s="4" r="A5" t="s">
        <v>398</v>
      </c>
    </row>
    <row spans="1:3" r="6">
      <c s="4" r="A6" t="s">
        <v>681</v>
      </c>
      <c s="6" r="B6" t="n">
        <v>2031</v>
      </c>
    </row>
    <row spans="1:3" r="7">
      <c s="4" r="A7" t="s">
        <v>342</v>
      </c>
    </row>
    <row spans="1:3" r="8">
      <c s="4" r="A8" t="s">
        <v>681</v>
      </c>
      <c s="6" r="B8" t="n">
        <v>20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r="A1" t="s">
        <v>682</v>
      </c>
      <c s="2" r="B1" t="s">
        <v>2</v>
      </c>
      <c s="2" r="C1" t="s">
        <v>35</v>
      </c>
    </row>
    <row spans="1:3" r="2">
      <c s="3" r="A2" t="s">
        <v>226</v>
      </c>
    </row>
    <row spans="1:3" r="3">
      <c s="4" r="A3" t="s">
        <v>74</v>
      </c>
      <c s="7" r="B3" t="n">
        <v>88000</v>
      </c>
      <c s="7" r="C3" t="n">
        <v>102000</v>
      </c>
    </row>
    <row spans="1:3" r="4">
      <c s="4" r="A4" t="s">
        <v>683</v>
      </c>
      <c s="6" r="B4" t="n">
        <v>160000</v>
      </c>
      <c s="6" r="C4" t="n">
        <v>157000</v>
      </c>
    </row>
    <row spans="1:3" r="5">
      <c s="4" r="A5" t="s">
        <v>684</v>
      </c>
      <c s="6" r="B5" t="n">
        <v>248000</v>
      </c>
      <c s="6" r="C5" t="n">
        <v>259000</v>
      </c>
    </row>
    <row spans="1:3" r="6">
      <c s="4" r="A6" t="s">
        <v>685</v>
      </c>
      <c s="6" r="B6" t="n">
        <v>-324000</v>
      </c>
      <c s="6" r="C6" t="n">
        <v>-550000</v>
      </c>
    </row>
    <row spans="1:3" r="7">
      <c s="4" r="A7" t="s">
        <v>686</v>
      </c>
      <c s="6" r="B7" t="n">
        <v>3600000</v>
      </c>
      <c s="6" r="C7" t="n">
        <v>2600000</v>
      </c>
    </row>
    <row spans="1:3" r="8">
      <c s="4" r="A8" t="s">
        <v>687</v>
      </c>
      <c s="6" r="B8" t="n">
        <v>3276000</v>
      </c>
      <c s="6" r="C8" t="n">
        <v>2050000</v>
      </c>
    </row>
    <row spans="1:3" r="9">
      <c s="4" r="A9" t="s">
        <v>688</v>
      </c>
      <c s="6" r="B9" t="n">
        <v>3524000</v>
      </c>
      <c s="6" r="C9" t="n">
        <v>2309000</v>
      </c>
    </row>
    <row spans="1:3" r="10">
      <c s="4" r="A10" t="s">
        <v>689</v>
      </c>
      <c s="7" r="B10" t="n">
        <v>-3524000</v>
      </c>
      <c s="7" r="C10" t="n">
        <v>-2309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690</v>
      </c>
      <c s="2" r="B1" t="s">
        <v>1</v>
      </c>
    </row>
    <row spans="1:3" r="2">
      <c s="2" r="B2" t="s">
        <v>2</v>
      </c>
      <c s="2" r="C2" t="s">
        <v>35</v>
      </c>
    </row>
    <row spans="1:3" r="3">
      <c s="3" r="A3" t="s">
        <v>226</v>
      </c>
    </row>
    <row spans="1:3" r="4">
      <c s="4" r="A4" t="s">
        <v>691</v>
      </c>
      <c s="7" r="B4" t="n">
        <v>972000</v>
      </c>
      <c s="7" r="C4" t="n">
        <v>97000</v>
      </c>
    </row>
    <row spans="1:3" r="5">
      <c s="4" r="A5" t="s">
        <v>692</v>
      </c>
      <c s="6" r="B5" t="n">
        <v>-175000</v>
      </c>
      <c s="6" r="C5" t="n">
        <v>-320000</v>
      </c>
    </row>
    <row spans="1:3" r="6">
      <c s="4" r="A6" t="s">
        <v>693</v>
      </c>
      <c s="6" r="B6" t="n">
        <v>418000</v>
      </c>
      <c s="6" r="C6" t="n">
        <v>-138000</v>
      </c>
    </row>
    <row spans="1:3" r="7">
      <c s="4" r="A7" t="s">
        <v>694</v>
      </c>
      <c s="6" r="B7" t="n">
        <v>-1215000</v>
      </c>
      <c s="6" r="C7" t="n">
        <v>361000</v>
      </c>
    </row>
    <row spans="1:3" r="8">
      <c s="4" r="A8" t="s">
        <v>695</v>
      </c>
      <c s="7" r="B8" t="n">
        <v>0</v>
      </c>
      <c s="7" r="C8"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96</v>
      </c>
      <c s="2" r="B1" t="s">
        <v>697</v>
      </c>
      <c s="2" r="C1" t="s">
        <v>698</v>
      </c>
      <c s="2" r="D1" t="s">
        <v>2</v>
      </c>
      <c s="2" r="E1" t="s">
        <v>35</v>
      </c>
    </row>
    <row spans="1:5" r="2">
      <c s="4" r="A2" t="s">
        <v>339</v>
      </c>
      <c s="7" r="D2" t="n">
        <v>3233900</v>
      </c>
      <c s="7" r="E2" t="n">
        <v>4302500</v>
      </c>
    </row>
    <row spans="1:5" r="3">
      <c s="4" r="A3" t="s">
        <v>699</v>
      </c>
    </row>
    <row spans="1:5" r="4">
      <c s="4" r="A4" t="s">
        <v>700</v>
      </c>
      <c s="7" r="C4" t="n">
        <v>325000</v>
      </c>
    </row>
    <row spans="1:5" r="5">
      <c s="4" r="A5" t="s">
        <v>701</v>
      </c>
      <c s="6" r="C5" t="n">
        <v>650000</v>
      </c>
    </row>
    <row spans="1:5" r="6">
      <c s="4" r="A6" t="s">
        <v>702</v>
      </c>
    </row>
    <row spans="1:5" r="7">
      <c s="4" r="A7" t="s">
        <v>339</v>
      </c>
      <c s="7" r="B7" t="n">
        <v>-2500000</v>
      </c>
    </row>
    <row spans="1:5" r="8">
      <c s="4" r="A8" t="s">
        <v>703</v>
      </c>
    </row>
    <row spans="1:5" r="9">
      <c s="4" r="A9" t="s">
        <v>339</v>
      </c>
      <c s="7" r="B9" t="n">
        <v>-3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 OF STOCK</vt:lpstr>
      <vt:lpstr>CONSOLIDATED STATEMENT OF CASH </vt:lpstr>
      <vt:lpstr>ORGANIZATION AND FINANCIAL COND</vt:lpstr>
      <vt:lpstr>SUMMARY OF SIGNIFICANT ACCOUNTI</vt:lpstr>
      <vt:lpstr>PROPERTY AND EQUIPMENT</vt:lpstr>
      <vt:lpstr>INTANGIBLE ASSETS</vt:lpstr>
      <vt:lpstr>ACCRUED LIABILITIES</vt:lpstr>
      <vt:lpstr>UNCOMPLETED CONTRACTS</vt:lpstr>
      <vt:lpstr>INVESTMENT IN PARAGON WASTE SOL</vt:lpstr>
      <vt:lpstr>INVESTMENTS IN UNCONSOLIDATED J</vt:lpstr>
      <vt:lpstr>PAYROLL TAXES PAYABLE</vt:lpstr>
      <vt:lpstr>DEBT</vt:lpstr>
      <vt:lpstr>RELATED PARTY TRANSACTIONS NOT </vt:lpstr>
      <vt:lpstr>COMMITMENTS AND CONTINGENCIES</vt:lpstr>
      <vt:lpstr>EQUITY TRANSACTIONS</vt:lpstr>
      <vt:lpstr>STOCK-BASED COMPENSATION AND EM</vt:lpstr>
      <vt:lpstr>NET LOSS PER SHARE</vt:lpstr>
      <vt:lpstr>SEGMENT INFORMATION AND MAJOR S</vt:lpstr>
      <vt:lpstr>INCOME TAXES</vt:lpstr>
      <vt:lpstr>ENVIRONMENTAL COMPLIANCE</vt:lpstr>
      <vt:lpstr>SUBSEQUENT EVENTS</vt:lpstr>
      <vt:lpstr>SUMMARY OF SIGNIFICANT ACCOUN26</vt:lpstr>
      <vt:lpstr>PROPERTY AND EQUIPMENT (Tables)</vt:lpstr>
      <vt:lpstr>INTANGIBLE ASSETS (Tables)</vt:lpstr>
      <vt:lpstr>ACCRUED LIABILITIES (Tables)</vt:lpstr>
      <vt:lpstr>UNCOMPLETED CONTRACTS (Tables)</vt:lpstr>
      <vt:lpstr>INVESTMENTS IN UNCONSOLIDATED31</vt:lpstr>
      <vt:lpstr>DEBT (Tables)</vt:lpstr>
      <vt:lpstr>RELATED PARTY TRANSACTIONS (Tab</vt:lpstr>
      <vt:lpstr>COMMITMENTS AND CONTINGENCIES (</vt:lpstr>
      <vt:lpstr>EQUITY TRANSACTIONS (Tables)</vt:lpstr>
      <vt:lpstr>STOCK-BASED COMPENSATION AND 36</vt:lpstr>
      <vt:lpstr>NET LOSS PER SHARE (Tables)</vt:lpstr>
      <vt:lpstr>SEGMENT INFORMATION AND MAJOR C</vt:lpstr>
      <vt:lpstr>INCOME TAXES (Tables)</vt:lpstr>
      <vt:lpstr>ORGANIZATION AND FINANCIAL CO40</vt:lpstr>
      <vt:lpstr>SUMMARY OF SIGNIFICANT ACCOUN41</vt:lpstr>
      <vt:lpstr>PROPERTY AND EQUIPMENT (Details</vt:lpstr>
      <vt:lpstr>PROPERTY AND EQUIPMENT (Detai43</vt:lpstr>
      <vt:lpstr>PROPERTY AND EQUIPMENT (Detai44</vt:lpstr>
      <vt:lpstr>PROPERTY AND EQUIPMENT (Detai45</vt:lpstr>
      <vt:lpstr>INTANGIBLE ASSETS (Details Narr</vt:lpstr>
      <vt:lpstr>INTANGIBLE ASSETS (Details)</vt:lpstr>
      <vt:lpstr>ACCRUED LIABILITIES (Details)</vt:lpstr>
      <vt:lpstr>UNCOMPLETED CONTRACTS (Details)</vt:lpstr>
      <vt:lpstr>INVESTMENT IN PARAGON WASTE S50</vt:lpstr>
      <vt:lpstr>INVESTMENTS IN UNCONSOLIDATED51</vt:lpstr>
      <vt:lpstr>PAYROLL TAXES PAYABLE (Details </vt:lpstr>
      <vt:lpstr>DEBT (Details Narrative)</vt:lpstr>
      <vt:lpstr>DEBT (Details)</vt:lpstr>
      <vt:lpstr>DEBT (Details 1)</vt:lpstr>
      <vt:lpstr>DEBT (Details 2)</vt:lpstr>
      <vt:lpstr>RELATED PARTY TRANSACTIONS NO57</vt:lpstr>
      <vt:lpstr>RELATED PARTY TRANSACTIONS NO58</vt:lpstr>
      <vt:lpstr>COMMITMENTS AND CONTINGENCIES59</vt:lpstr>
      <vt:lpstr>COMMITMENTS AND CONTINGENCIES60</vt:lpstr>
      <vt:lpstr>EQUITY TRANSACTIONS (Details Na</vt:lpstr>
      <vt:lpstr>EQUITY TRANSACTIONS (Details)</vt:lpstr>
      <vt:lpstr>STOCK-BASED COMPENSATION AND 63</vt:lpstr>
      <vt:lpstr>STOCK-BASED COMPENSATION AND 64</vt:lpstr>
      <vt:lpstr>STOCK-BASED COMPENSATION AND 65</vt:lpstr>
      <vt:lpstr>NET LOSS PER SHARE (Details)</vt:lpstr>
      <vt:lpstr>SEGMENT INFORMATION AND MAJOR67</vt:lpstr>
      <vt:lpstr>SEGMENT INFORMATION AND MAJOR68</vt:lpstr>
      <vt:lpstr>INCOME TAXES (Details Narrative</vt:lpstr>
      <vt:lpstr>INCOME TAXES (Details)</vt:lpstr>
      <vt:lpstr>INCOME TAXES (Details 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3:04:37Z</dcterms:created>
  <dcterms:modified xmlns:dcterms="http://purl.org/dc/terms/" xmlns:xsi="http://www.w3.org/2001/XMLSchema-instance" xsi:type="dcterms:W3CDTF">2016-04-14T13:04:37Z</dcterms:modified>
  <dc:title xmlns:dc="http://purl.org/dc/elements/1.1/">Untitled</dc:title>
  <dc:description xmlns:dc="http://purl.org/dc/elements/1.1/"/>
  <dc:subject xmlns:dc="http://purl.org/dc/elements/1.1/"/>
  <cp:keywords/>
  <cp:category/>
</cp:coreProperties>
</file>